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Disposition of Asset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Fair Value Measurements (Policy" sheetId="25" state="visible" r:id="rId25"/>
    <sheet xmlns:r="http://schemas.openxmlformats.org/officeDocument/2006/relationships" name="Revenue from Contracts with C_2" sheetId="26" state="visible" r:id="rId26"/>
    <sheet xmlns:r="http://schemas.openxmlformats.org/officeDocument/2006/relationships" name="Disposition of Asset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tirement Plans (Tables)" sheetId="32" state="visible" r:id="rId32"/>
    <sheet xmlns:r="http://schemas.openxmlformats.org/officeDocument/2006/relationships" name="Commitments and Contingencies R" sheetId="33" state="visible" r:id="rId33"/>
    <sheet xmlns:r="http://schemas.openxmlformats.org/officeDocument/2006/relationships" name="Segment Information (Table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Acquisitions Of Businesses (Det" sheetId="41" state="visible" r:id="rId41"/>
    <sheet xmlns:r="http://schemas.openxmlformats.org/officeDocument/2006/relationships" name="Disposition of Assets (Narrativ" sheetId="42" state="visible" r:id="rId42"/>
    <sheet xmlns:r="http://schemas.openxmlformats.org/officeDocument/2006/relationships" name="Earnings Per Share (Details)" sheetId="43" state="visible" r:id="rId43"/>
    <sheet xmlns:r="http://schemas.openxmlformats.org/officeDocument/2006/relationships" name="Inventories (Inventories) (Deta" sheetId="44" state="visible" r:id="rId44"/>
    <sheet xmlns:r="http://schemas.openxmlformats.org/officeDocument/2006/relationships" name="Debt (Narrative) (Details)" sheetId="45" state="visible" r:id="rId45"/>
    <sheet xmlns:r="http://schemas.openxmlformats.org/officeDocument/2006/relationships" name="Debt (Schedule Of Debt) (Detail" sheetId="46" state="visible" r:id="rId46"/>
    <sheet xmlns:r="http://schemas.openxmlformats.org/officeDocument/2006/relationships" name="Fair Value Measurements (Schedu" sheetId="47" state="visible" r:id="rId47"/>
    <sheet xmlns:r="http://schemas.openxmlformats.org/officeDocument/2006/relationships" name="Income Taxes (Details)" sheetId="48" state="visible" r:id="rId48"/>
    <sheet xmlns:r="http://schemas.openxmlformats.org/officeDocument/2006/relationships" name="Common Stock (Details)" sheetId="49" state="visible" r:id="rId49"/>
    <sheet xmlns:r="http://schemas.openxmlformats.org/officeDocument/2006/relationships" name="Retirement Plans (Narrative) (D" sheetId="50" state="visible" r:id="rId50"/>
    <sheet xmlns:r="http://schemas.openxmlformats.org/officeDocument/2006/relationships" name="Retirement Plans (Components Of" sheetId="51" state="visible" r:id="rId51"/>
    <sheet xmlns:r="http://schemas.openxmlformats.org/officeDocument/2006/relationships" name="Commitments and Contingencies N" sheetId="52" state="visible" r:id="rId52"/>
    <sheet xmlns:r="http://schemas.openxmlformats.org/officeDocument/2006/relationships" name="Schedule of Restructuring Activ" sheetId="53" state="visible" r:id="rId53"/>
    <sheet xmlns:r="http://schemas.openxmlformats.org/officeDocument/2006/relationships" name="Segment Information (Informatio" sheetId="54" state="visible" r:id="rId54"/>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 xml:space="preserve">EMCOR GROUP INC
</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less allowance for doubtful accounts of $15,890 and $17,230, respectively</t>
  </si>
  <si>
    <t>Contract asse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Current maturities of long-term debt and capital lease obligations</t>
  </si>
  <si>
    <t>Accounts payable</t>
  </si>
  <si>
    <t>Contract liabilities</t>
  </si>
  <si>
    <t>Accrued payroll and benefits</t>
  </si>
  <si>
    <t>Other accrued expenses and liabilities</t>
  </si>
  <si>
    <t>Total current liabilities</t>
  </si>
  <si>
    <t>Borrowings under revolving credit facility</t>
  </si>
  <si>
    <t>Long-term debt and capital lease obligations</t>
  </si>
  <si>
    <t>Other long-term obligations</t>
  </si>
  <si>
    <t>Total liabilities</t>
  </si>
  <si>
    <t>EMCOR Group, Inc. stockholders' equity:</t>
  </si>
  <si>
    <t>Preferred stock, $0.10 par value, 1,000,000 shares authorized, zero issued and outstanding</t>
  </si>
  <si>
    <t>Common stock, $0.01 par value, 200,000,000 shares authorized, 60,089,035 and 59,870,980 shares issued, respectively</t>
  </si>
  <si>
    <t>Capital surplus</t>
  </si>
  <si>
    <t>Accumulated other comprehensive loss</t>
  </si>
  <si>
    <t>Retained earnings</t>
  </si>
  <si>
    <t>Treasury stock, at cost 2,337,405 and 1,072,552 shares, respectively</t>
  </si>
  <si>
    <t>Total EMCOR Group, Inc. stockholders' equity</t>
  </si>
  <si>
    <t>Noncontrolling interests</t>
  </si>
  <si>
    <t>Total equity</t>
  </si>
  <si>
    <t>Total liabilities and equity</t>
  </si>
  <si>
    <t>Condensed Consolidated Balance Sheets (Parenthetical) - USD ($)</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 USD ($) $ in Thousands</t>
  </si>
  <si>
    <t>3 Months Ended</t>
  </si>
  <si>
    <t>Sep. 30, 2017</t>
  </si>
  <si>
    <t>Income Statement [Abstract]</t>
  </si>
  <si>
    <t>Revenues</t>
  </si>
  <si>
    <t>Cost of sales</t>
  </si>
  <si>
    <t>Gross profit</t>
  </si>
  <si>
    <t>Selling, general and administrative expenses</t>
  </si>
  <si>
    <t>Restructuring expenses</t>
  </si>
  <si>
    <t>Impairment loss on identifiable intangible assets</t>
  </si>
  <si>
    <t>Operating income</t>
  </si>
  <si>
    <t>Net periodic pension (cost)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densed Consolidated Statements Of Comprehensive Income - USD ($) $ in Thousands</t>
  </si>
  <si>
    <t>Statement of Comprehensive Income [Abstract]</t>
  </si>
  <si>
    <t>Other comprehensive income, net of tax:</t>
  </si>
  <si>
    <t>Foreign currency translation adjustments</t>
  </si>
  <si>
    <t>Post retirement plans, amortization of actuarial loss included in net income (1)</t>
  </si>
  <si>
    <t>[1]</t>
  </si>
  <si>
    <t>Other comprehensive income</t>
  </si>
  <si>
    <t>Comprehensive income</t>
  </si>
  <si>
    <t>Less: Comprehensive income attributable to noncontrolling interests</t>
  </si>
  <si>
    <t>Comprehensive income attributable to EMCOR Group, Inc.</t>
  </si>
  <si>
    <t>Net of tax of $0.1 million and $0.2 million for the three months ended September 30, 2018 and 2017 , respectively, and net of tax of $0.7 million and $0.5 million for the nine months ended September 30, 2018 and 2017</t>
  </si>
  <si>
    <t>Condensed Consolidated Statements Of Comprehensive Income (Parenthetical) - USD ($) $ in Millions</t>
  </si>
  <si>
    <t>Post retirement plans, amortization of actuarial loss included in net income, tax</t>
  </si>
  <si>
    <t>Condensed Consolidated Statements Of Cash Flows - USD ($) $ in Thousands</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Excess tax benefits from share-based compensation</t>
  </si>
  <si>
    <t>Equity income from unconsolidated entities</t>
  </si>
  <si>
    <t>Non-cash expense for impairment of identifiable intangible assets</t>
  </si>
  <si>
    <t>Non-cash share-based compensation expense</t>
  </si>
  <si>
    <t>Distributions from unconsolidated entities</t>
  </si>
  <si>
    <t>Other reconciling items</t>
  </si>
  <si>
    <t>Changes in operating assets and liabilities, excluding the effect of businesses acquired</t>
  </si>
  <si>
    <t>Net cash provided by operating activities</t>
  </si>
  <si>
    <t>Cash flows - investing activities:</t>
  </si>
  <si>
    <t>Payments for acquisitions of businesses, net of cash acquired</t>
  </si>
  <si>
    <t>Proceeds from sale of property, plant and equipment</t>
  </si>
  <si>
    <t>Purchase of property, plant and equipment</t>
  </si>
  <si>
    <t>Investments in and advances to unconsolidated entities</t>
  </si>
  <si>
    <t>Net cash used in investing activities</t>
  </si>
  <si>
    <t>Cash flows - financing activities:</t>
  </si>
  <si>
    <t>Repayments of long-term debt and debt issuance costs</t>
  </si>
  <si>
    <t>Repayments of capital lease obligations</t>
  </si>
  <si>
    <t>Dividends paid to stockholders</t>
  </si>
  <si>
    <t>Repurchase of common stock</t>
  </si>
  <si>
    <t>Taxes paid related to net share settlements of equity awards</t>
  </si>
  <si>
    <t>Issuance of common stock under employee stock purchase plan</t>
  </si>
  <si>
    <t>Payments for contingent consideration arrangements</t>
  </si>
  <si>
    <t>Net cash used in financing activities</t>
  </si>
  <si>
    <t>Effect of exchange rate changes on cash, cash equivalents and restricted cash</t>
  </si>
  <si>
    <t>(Decrease) increase in cash, cash equivalents and restricted cash</t>
  </si>
  <si>
    <t>Cash, cash equivalents and restricted cash at beginning of year (1)</t>
  </si>
  <si>
    <t>Cash, cash equivalents and restricted cash at end of period (2)</t>
  </si>
  <si>
    <t>[2]</t>
  </si>
  <si>
    <t>Cash paid for:</t>
  </si>
  <si>
    <t>Interest</t>
  </si>
  <si>
    <t>Income taxes</t>
  </si>
  <si>
    <t>Non-cash financing activities:</t>
  </si>
  <si>
    <t>Assets acquired under capital lease obligations</t>
  </si>
  <si>
    <t>Includes $2.0 million</t>
  </si>
  <si>
    <t>Includes $2.4 million and $2.1 million</t>
  </si>
  <si>
    <t>Condensed Consolidated Statements Of Cash Flows Condensed Consolidated Statements of Cash Flows (Parenthetical) - USD ($) $ in Millions</t>
  </si>
  <si>
    <t>Dec. 31, 2016</t>
  </si>
  <si>
    <t>Statement of Cash Flows [Abstract]</t>
  </si>
  <si>
    <t>Restricted cash</t>
  </si>
  <si>
    <t>Condensed Consolidated Statements Of Equity - USD ($) $ in Thousands</t>
  </si>
  <si>
    <t>Total</t>
  </si>
  <si>
    <t>Common Stock [Member]</t>
  </si>
  <si>
    <t>Capital Surplus [Member]</t>
  </si>
  <si>
    <t>Accumulated Other Comprehensive (Loss) Income [Member]</t>
  </si>
  <si>
    <t>Retained Earnings [Member]</t>
  </si>
  <si>
    <t>Treasury Stock [Member]</t>
  </si>
  <si>
    <t>Noncontrolling Interests [Member]</t>
  </si>
  <si>
    <t>Balance at Dec. 31, 2016</t>
  </si>
  <si>
    <t>Common stock issued under share-based compensation plans</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Sep. 30, 2017</t>
  </si>
  <si>
    <t>Balance at Dec. 31, 2017</t>
  </si>
  <si>
    <t>Cumulative-effect adjustment</t>
  </si>
  <si>
    <t>[3]</t>
  </si>
  <si>
    <t>Balance at Sep. 30, 2018</t>
  </si>
  <si>
    <t>Represents cumulative foreign currency translation adjustments and post retirement liability adjustments.</t>
  </si>
  <si>
    <t>Beginning June 1, 2017, shares of common stock repurchased are held as treasury stock by the Company.</t>
  </si>
  <si>
    <t>Represents adjustment to retained earnings upon the adoption of Accounting Standards Codification Topic 606.</t>
  </si>
  <si>
    <t>Basis Of Presentation</t>
  </si>
  <si>
    <t>Organization, Consolidation and Presentation of Financial Statements [Abstract]</t>
  </si>
  <si>
    <t>Basis of Presentation The accompanying unaudited condensed consolidated financial statements have been prepared in accordance with instructions to the Quarterly Report on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densed consolidated financial statements contain all adjustments (consisting only of those of a normal recurring nature) necessary to present fairly our financial position and the results of our operations. The results of operations for the three and nine months ended September 30, 2018 are not necessarily indicative of the results to be expected for the year ending December 31, 2018</t>
  </si>
  <si>
    <t>New Accounting Pronouncements</t>
  </si>
  <si>
    <t>New Accounting Pronouncements and Changes in Accounting Principles [Abstract]</t>
  </si>
  <si>
    <t>New Accounting Pronouncements On January 1, 2018, we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We adopted this pronouncement on a modified retrospective basis, and its impact on our financial position and results of operations, as well as required additional disclosures, are included in Note 3 - Revenue from Contracts with Customers. As a result of the adoption of this standard, certain changes have been made to the Condensed Consolidated Balance Sheets. The accounts previously named “Costs and estimated earnings in excess of billings on uncompleted contracts” and “Billings in excess of costs and estimated earnings on uncompleted contracts” have been renamed “Contract assets” and “Contract liabilities”, respectively. In addition, for periods beginning after December 31, 2017, amounts representing deferred revenues on services contracts, which were previously included in “Other accrued expenses and liabilities” within the Condensed Consolidated Balance Sheets, have been reclassified as “Contract liabilities.” On January 1, 2018, we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statement of cash flows. This guidance was adopted on a retrospective basis, and such adoption did not have a material impact on our financial position and/or results of operations.</t>
  </si>
  <si>
    <t>Revenue from Contracts with Customers Revenue from Contracts with Customers (Notes)</t>
  </si>
  <si>
    <t>Revenue from Contract with Customer [Abstract]</t>
  </si>
  <si>
    <t>Revenue from Contracts with Customers</t>
  </si>
  <si>
    <t>Revenue from Contracts with Customers The Company adopted Accounting Standards Codification Topic 606, “Revenue from Contracts with Customers” (“ASC 606”) on January 1, 2018.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and nine months ended September 30, 2018 , we recognized revenue of $6.3 million associated with final settlement of contract value for two projects which were completed in prior periods. During the nine months ended September 30, 2017 , we recognized $18.1 million of gross profit associated with the recovery of certain contract costs previously disputed on a project completed in 2016. In addition, for the three and nine months ended September 30, 2018 and 2017 , there were no significant reversals of revenue recognized associated with the revision to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These performance obligations use a cost-to-cost input method to measure our progress towards complete satisfaction of the performance obligation as we believe it best depicts the transfer of control to the customer.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the criteria of ASC 606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uring the three and nine months ended September 30, 2018, we recognized losses of $4.7 million and $5.5 million , respectively, related to a change in total estimated costs on a transportation project within our United States electrical construction and facilities services segment, resulting in part from contract scope issues. There were no other changes in total estimated costs that resulted in a significant impact to our operating results for the three and nine months ended September 30, 2018 and 2017.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4 - Segment Information of the notes to the condensed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in thousands): For the three months ended September 30, 2018 % of Total For the nine months ended September 30, 2018 % of Total United States electrical construction and facilities services: Commercial market sector $ 196,293 40 % $ 579,958 41 % Institutional market sector 27,903 6 % 86,971 6 % Hospitality market sector 9,860 2 % 22,665 2 % Manufacturing market sector 100,563 20 % 280,375 20 % Healthcare market sector 28,121 6 % 103,307 7 % Transportation market sector 72,816 15 % 216,591 15 % Water and wastewater market sector 4,194 1 % 14,947 1 % Short duration projects (1) 38,452 8 % 93,177 6 % Service work 8,147 2 % 25,151 2 % 486,349 1,423,142 Less intersegment revenues (375 ) (2,874 ) Total segment revenues $ 485,974 $ 1,420,268 United States mechanical construction and facilities services: Commercial market sector $ 289,032 37 % $ 784,543 35 % Institutional market sector 78,084 10 % 221,790 10 % Hospitality market sector 26,170 3 % 73,888 3 % Manufacturing market sector 96,203 12 % 295,126 13 % Healthcare market sector 55,844 7 % 181,964 8 % Transportation market sector 3,072 1 % 13,002 1 % Water and wastewater market sector 43,032 6 % 122,302 6 % Short duration projects (1) 76,711 10 % 236,720 11 % Service work 107,168 14 % 291,694 13 % 775,316 2,221,029 Less intersegment revenues (2,984 ) (9,193 ) Total segment revenues $ 772,332 $ 2,211,836 ________ (1) Represents those projects which generally are completed within three months or less. For the three months ended September 30, 2018 % of For the nine months ended September 30, 2018 % of United States building services: Commercial site-based services $ 120,917 26 % $ 386,721 28 % Government site-based services 52,332 11 % 162,888 12 % Mechanical services 276,722 58 % 764,313 55 % Energy services 23,730 5 % 75,564 5 % Total segment revenues $ 473,701 $ 1,389,486 United States industrial services: Field services $ 169,036 79 % $ 442,653 78 % Shop services 45,440 21 % 124,117 22 % Total segment revenues $ 214,476 $ 566,770 Total United States operations $ 1,946,483 $ 5,588,360 United Kingdom building services: Service work $ 51,815 52 % $ 162,088 52 % Projects &amp; extras 48,751 48 % 150,875 48 % Total segment revenues $ 100,566 $ 312,963 Total worldwide operations $ 2,047,049 $ 5,901,323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densed Consolidated Balance Sheets. Contract liabilities from our long-term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densed Consolidated Balance Sheets. Net contract liabilities consisted of the following (in thousands): September 30, 2018 December 31, 2017 Contract assets, current $ 168,665 $ 122,621 Contract assets, non-current — — Contract liabilities, current (531,284 ) (524,156 ) Contract liabilities, non-current (2,905 ) — Deferred revenue (1) — (47,328 ) Net contract liabilities $ (365,524 ) $ (448,863 ) ________ (1) Represents deferred revenue on service contracts, which was included in “Accrued expenses and other” and “Other long-term liabilities” in the Condensed Consolidated Balance Sheet as of December 31 2017. For the periods after December 31, 2017, these amounts are included within “Contract liabilities.” The $83.3 million decrease in net contract liabilities for the nine months ended September 30, 2018 was attributable to a decrease in the net contract liability balance on our uncompleted long-term construction contracts as a result of the completion or substantial completion of certain large projects which were previously billed ahead pursuant to contract terms. Contract assets and contract liabilities increased by approximately $0.3 million and $2.1 million , respectively, as a result of acquisitions made in 2018. There was no significant impairment of contract assets recognized during the perio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September 30, 2018 % of Total Remaining performance obligations: United States electrical construction and facilities services $ 1,181,620 30 % United States mechanical construction and facilities services 2,152,271 54 % United States building services 434,386 11 % United States industrial services 74,659 2 % Total United States operations 3,842,936 97 % United Kingdom building services 126,732 3 % Total worldwide operations $ 3,969,668 100 % Our remaining performance obligations at September 30, 2018 were $3.97 billion .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due to the inherent substantial economic penalty that would be incurred by our customers upon cancell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1,054,046 $ 127,574 United States mechanical construction and facilities services 1,571,103 581,168 United States building services 421,903 12,483 United States industrial services 74,659 — Total United States operations 3,121,711 721,225 United Kingdom building services 76,905 49,827 Total worldwide operations $ 3,198,616 $ 771,052 Impact of the Adoption of ASC 606 on our Financial Statements The Company adopted ASC 606 on a modified retrospective basis. As part of such adoption, the new standard was applied only to those contracts which were not completed as of the date of adoption. Additionally, the Company has not retrospectively restated contract positions for contract modifications made prior to the adoption of ASC 606. The cumulative effect of applying the new guidance was recorded on January 1, 2018 as a reduction to retained earnings in the amount of $0.9 million , net of tax. The majority of this adjustment related to: (a) a change in the measurement of our progress towards complete satisfaction of performance obligations for certain of our contracts within the United States electrical construction and facilities services segment, (b) a change in the timing of revenue recognition from a point in time to over time for certain repair projects within the United Kingdom building services segment, (c) the recognition of revenue for certain bill-and-hold arrangements within our United States industrial services segment that was not allowed under previous revenue recognition guidance, (d) the recognition of variable consideration for contract bonuses within certain of our construction contracts, and (e) a change in the timing of revenue recognition from a point in time to over time for certain of our contracts within our United States industrial services segment to manufacture or repair heat exchangers. These adjustments were not material to our financial position either individually or in the aggregate. The following tables compare the differences between our reported and pro forma results under previous revenue guidance for each financial statement line item within our reported Condensed Consolidated Balance Sheet and Condensed Consolidated Statement of Operations, as of and for the three and nine months ended September 30, 2018 (in thousands): As reported Pro forma September 30, 2018 (Unaudited) ASSETS Current assets: Cash and cash equivalents $ 353,912 $ 353,912 Accounts receivable 1,715,462 1,715,012 Contract assets 168,665 162,481 Inventories 41,932 50,019 Prepaid expenses and other 44,221 43,068 Total current assets 2,324,192 2,324,492 Investments, notes and other long-term receivables 3,542 3,542 Property, plant and equipment, net 128,765 128,765 Goodwill 978,243 978,243 Identifiable intangible assets, net 471,447 471,447 Other assets 89,704 89,704 Total assets $ 3,995,893 $ 3,996,193 LIABILITIES AND EQUITY Current liabilities: Current maturities of long-term debt and capital lease obligations $ 15,769 $ 15,769 Accounts payable 529,618 529,618 Contract liabilities 531,284 486,518 Accrued payroll and benefits 343,797 343,797 Other accrued expenses and liabilities 169,100 213,048 Total current liabilities 1,589,568 1,588,750 Borrowings under revolving credit facility 25,000 25,000 Long-term debt and capital lease obligations 258,569 258,569 Other long-term obligations 343,630 343,998 Total liabilities 2,216,767 2,216,317 Total equity 1,779,126 1,779,876 Total liabilities and equity $ 3,995,893 $ 3,996,193 As reported Pro forma As reported Pro forma For the three months ended September 30, 2018 (Unaudited) For the nine months ended September 30, 2018 (Unaudited) Revenues $ 2,047,049 $ 2,038,281 $ 5,901,323 $ 5,893,227 Cost of sales 1,737,710 1,732,027 5,032,021 5,028,089 Gross profit 309,339 306,254 869,302 865,138 Selling, general and administrative expenses 197,334 197,334 578,266 578,266 Restructuring expenses 229 229 693 693 Impairment loss on identifiable intangible assets — — 907 907 Operating income 111,776 108,691 289,436 285,272 Net periodic pension (cost) income 615 615 2,069 2,069 Interest expense (3,588 ) (3,588 ) (10,041 ) (10,041 ) Interest income 852 852 2,030 2,030 Income from continuing operations before income taxes 109,655 106,570 283,494 279,330 Income tax provision 29,711 28,875 76,873 75,744 Income from continuing operations 79,944 77,695 206,621 203,586 Loss from discontinued operation, net of income taxes (523 ) (523 ) (1,010 ) (1,010 ) Net income including noncontrolling interests 79,421 77,172 205,611 202,576 Less: Net income attributable to noncontrolling interests (48 ) (48 ) (48 ) (48 ) Net income attributable to EMCOR Group, Inc. $ 79,373 $ 77,124 $ 205,563 $ 202,528 Basic earnings per common share: From continuing operations attributable to EMCOR Group, Inc. common stockholders $ 1.37 $ 1.33 $ 3.54 $ 3.48 Diluted earnings per common share: From continuing operations attributable to EMCOR Group, Inc. common stockholders $ 1.36 $ 1.33 $ 3.52 $ 3.46 The adoption of ASC 606 had no impact on the Company’s cash flows from operations. The differences between our reported operating results and the pro forma operating results presented in the above tables for the three and nine months ended September 30, 2018</t>
  </si>
  <si>
    <t>Acquisitions Of Businesses</t>
  </si>
  <si>
    <t>Business Combinations [Abstract]</t>
  </si>
  <si>
    <t>Acquisitions of Businesses During the second quarter of 2018, we acquired two companies, each for an immaterial amount. One company provides mobile mechanical services within the Western region of the United States, and the other company is a full service provider of mechanical services within the Southern region of the United States. Both of their results have been included in our United States building services segment. On January 4, 2017 , March 1, 2017 and November 1, 2017 , we acquired three companies for a total consideration of $111.9 million . One company provides fire protection and alarm services primarily in the Southern region of the United States. The second company provides millwright services for manufacturing companies throughout the United States. Both of their results have been included in our United States mechanical construction and facilities services segment. The third company provides mobile mechanical services within the Western region of the United States, and its results have been included in our United States building services segment. In connection with these acquisitions, we acquired working capital of $12.3 million and other net assets of $2.3 million and have preliminarily ascribed $40.7 million to goodwill and $56.6 million to identifiable intangible assets. We expect that all of the acquired goodwill will be deductible for tax purposes.</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for the foreseeable future, we ceased construction operations in the United Kingdom during the third quarter of 2014. The results of the construction operations of our United Kingdom segment for all periods are presented in the Condensed Consolidated Financial Statements as discontinued operations. The results of discontinued operations are as follows (in thousands): For the three months ended September 30, For the nine months ended September 30, 2018 2017 2018 2017 Revenues $ — $ (81 ) $ — $ 863 Loss from discontinued operation, net of income taxes $ (523 ) $ (207 ) $ (1,010 ) $ (729 ) Diluted loss per share from discontinued operation $ (0.01 ) $ (0.00 ) $ (0.02 ) $ (0.01 ) The loss from discontinued operations in 2018 and 2017 was primarily due to costs related to an ongoing legal matter and the settlement of final contract balances on certain construction projects completed in prior years. Included in the Condensed Consolidated Balance Sheets at September 30, 2018 and December 31, 2017 are the following major classes of assets and liabilities associated with the discontinued operation (in thousands): September 30, December 31, Assets of discontinued operation: Current assets $ 100 $ 242 Liabilities of discontinued operation: Current liabilities $ 2,252 $ 2,811 At September 30, 2018 , the assets and liabilities of the discontinued operation consisted of accounts receivable, contract retentions, contract warranty obligations and other accrued liabilities that are expected to be collected or fulfilled in the ordinary course of business. Additionally at September 30, 2018 , there remained less than $0.1 million</t>
  </si>
  <si>
    <t>Earnings Per Share</t>
  </si>
  <si>
    <t>Earnings Per Share [Abstract]</t>
  </si>
  <si>
    <t>Earnings Per Share Calculation of Basic and Diluted Earnings (Loss) per Common Share The following tables summarize our calculation of Basic and Diluted Earnings (Loss) per Common Share (“EPS”) for the three and nine months ended September 30, 2018 and 2017 (in thousands, except share and per share data): For the three months ended September 30, 2018 2017 Numerator: Income from continuing operations attributable to EMCOR Group, Inc. common stockholders $ 79,896 $ 64,804 Loss from discontinued operation, net of income taxes (523 ) (207 ) Net income attributable to EMCOR Group, Inc. common stockholders $ 79,373 $ 64,597 Denominator: Weighted average shares outstanding used to compute basic earnings (loss) per common share 58,208,203 59,061,768 Effect of dilutive securities—Share-based awards 333,107 357,432 Shares used to compute diluted earnings (loss) per common share 58,541,310 59,419,200 Basic earnings (loss) per common share: From continuing operations attributable to EMCOR Group, Inc. common stockholders $ 1.37 $ 1.10 From discontinued operation (0.01 ) (0.00 ) Net income attributable to EMCOR Group, Inc. common stockholders $ 1.36 $ 1.10 Diluted earnings (loss) per common share: From continuing operations attributable to EMCOR Group, Inc. common stockholders $ 1.36 $ 1.09 From discontinued operation (0.01 ) (0.00 ) Net income attributable to EMCOR Group, Inc. common stockholders $ 1.35 $ 1.09 For the nine months ended September 30, 2018 2017 Numerator: Income from continuing operations attributable to EMCOR Group, Inc. common stockholders $ 206,573 $ 174,724 Loss from discontinued operation, net of income taxes (1,010 ) (729 ) Net income attributable to EMCOR Group, Inc. common stockholders $ 205,563 $ 173,995 Denominator: Weighted average shares outstanding used to compute basic earnings (loss) per common share 58,422,928 59,371,672 Effect of dilutive securities—Share-based awards 331,939 349,513 Shares used to compute diluted earnings (loss) per common share 58,754,867 59,721,185 Basic earnings (loss) per common share: From continuing operations attributable to EMCOR Group, Inc. common stockholders $ 3.54 $ 2.94 From discontinued operation (0.02 ) (0.01 ) Net income attributable to EMCOR Group, Inc. common stockholders $ 3.52 $ 2.93 Diluted earnings (loss) per common share: From continuing operations attributable to EMCOR Group, Inc. common stockholders $ 3.52 $ 2.93 From discontinued operation (0.02 ) (0.01 ) Net income attributable to EMCOR Group, Inc. common stockholders $ 3.50 $ 2.92 The number of outstanding share-based awards that were excluded from the computation of diluted EPS for the three and nine months ended September 30, 2018 because they would be anti-dilutive were zero and 550 , respectively. The number of outstanding share-based awards that were excluded from the computation of diluted EPS for each of the three and nine months ended September 30, 2017 because they would be anti-dilutive were 500</t>
  </si>
  <si>
    <t>Inventory Disclosure [Abstract]</t>
  </si>
  <si>
    <t>Inventories Inventories in the accompanying Condensed Consolidated Balance Sheets consisted of the following amounts (in thousands): September 30, December 31, Raw materials and construction materials $ 24,924 $ 23,924 Work in process 17,008 18,800 Inventories $ 41,932 $ 42,724</t>
  </si>
  <si>
    <t>Debt</t>
  </si>
  <si>
    <t>Debt Disclosure [Abstract]</t>
  </si>
  <si>
    <t>Debt Debt in the accompanying Condensed Consolidated Balance Sheets consisted of the following amounts (in thousands): September 30, December 31, Revolving credit facility $ 25,000 $ 25,000 Term loan 273,418 284,810 Unamortized debt issuance costs (3,361 ) (4,251 ) Capitalized lease obligations 4,271 4,571 Other 10 20 Total debt 299,338 310,150 Less: current maturities 15,769 15,364 Total long-term debt $ 283,569 $ 294,786 Credit Agreement We have a credit agreement dated as of August 3, 2016 , which provides for a $900.0 million revolving credit facility (the “2016 Revolving Credit Facility”) and a $400.0 million term loan (the “2016 Term Loan”) (collectively referred to as the “2016 Credit Agreement”) expiring August 3, 2021 .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September 30, 2018 and December 31, 2017 . A commitment fee is payable on the average daily unused amount of the 2016 Revolving Credit Facility, which ranges from 0.15% to 0.30% , based on certain financial tests. The fee was 0.15% of the unused amount as of September 30, 2018 . Borrowings under the 2016 Credit Agreement bear interest at (1) a base rate plus a margin of 0.00% to 0.75% , based on certain financial tests, or (2) United States dollar LIBOR ( 2.24% and 2.39% at September 30, 2018 for our 2016 Revolving Credit Facility and our 2016 Term Loan, respectively) plus 1.00% to 1.75% , based on certain financial tests. The base rate is determined by the greater of (a) the prime commercial lending rate announced by Bank of Montreal from time to time ( 5.25% at September 30, 2018 ), (b) the federal funds effective rate, plus ½ of 1.00% , (c) the daily one month LIBOR rate, plus 1.00% , or (d) 0.00% . The interest rates in effect at September 30, 2018 were 3.24% and 3.39% for our 2016 Revolving Credit Facility and our 2016 Term Loan, respectively. Fees for letters of credit issued under the 2016 Revolving Credit Facility range from 1.00% to 1.75% of the respective face amounts of outstanding letters of credit and are computed based on certain financial tests. Debt issuance costs are amortized over the life of the agreement and are included as part of interest expense. The 2016 Term Loan previously required us to make principal payments of $5.0 million on the last day of March, June, September and December of each year, which commenced with the calendar quarter ended December 31, 2016. On December 30, 2016, we made a payment of $100.0 million , of which $5.0 million represented our required quarterly payment and $95.0 million represented a prepayment of outstanding principal. Such prepayment was applied against the remaining mandatory quarterly payments on a ratable basis. As a result, commencing with the calendar quarter ended March 31, 2017, our required quarterly payment has been reduced to $3.8 million . All unpaid principal and interest is due on August 3, 2021. As of September 30, 2018 and December 31, 2017 , the balance of the 2016 Term Loan was $273.4 million and $284.8 million , respectively. As of September 30, 2018 and December 31, 2017 , we had approximately $110.0 million and $110.1 million of letters of credit outstanding, respectively. There were $25.0 million in borrowings outstanding under the 2016 Revolving Credit Facility as of September 30, 2018 and December 31, 2017</t>
  </si>
  <si>
    <t>Fair Value Measurements</t>
  </si>
  <si>
    <t>Fair Value Disclosures [Abstract]</t>
  </si>
  <si>
    <t xml:space="preserve"> 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September 30, 2018 and December 31, 2017 (in thousands): Assets at Fair Value as of September 30, 2018 Asset Category Level 1 Level 2 Level 3 Total Cash and cash equivalents (1) $ 353,912 $ — $ — $ 353,912 Restricted cash (2) 2,429 — — 2,429 Deferred compensation plan assets (3) 25,075 — — 25,075 Total $ 381,416 $ — $ — $ 381,416 Assets at Fair Value as of December 31, 2017 Asset Category Level 1 Level 2 Level 3 Total Cash and cash equivalents (1) $ 467,430 $ — $ — $ 467,430 Restricted cash (2) 1,958 — — 1,958 Deferred compensation plan assets (3) 22,054 — — 22,054 Total $ 491,442 $ — $ — $ 491,442 ________ (1) Cash and cash equivalents include money market funds with original maturity dates of three months or less, which are Level 1 assets. At September 30, 2018 and December 31, 2017 , we had $157.4 million and $194.2 million , respectively, in money market funds. (2) Restricted cash is classified as “Prepaid expenses and other” in the Condensed Consolidated Balance Sheets. Restricted cash primarily represents cash held in account for use on customer contracts. (3) Deferred compensation plan assets are classified as “Other assets” in the Condensed Consolidated Balance Sheets.</t>
  </si>
  <si>
    <t>Income Taxes</t>
  </si>
  <si>
    <t>Income Tax Disclosure [Abstract]</t>
  </si>
  <si>
    <t>Income Taxes On December 22, 2017, the U.S. government enacted comprehensive tax legislation, commonly referred to as the Tax Cuts and Jobs Act (the “Tax Act”). The Tax Act made broad and complex changes to the U.S. tax code, including, among other things, reducing the U.S. federal corporate tax rate from 35% to 21% , requiring companies to pay a one-time transition tax on earnings from certain foreign subsidiaries and creating new taxes on certain foreign sourced earnings. The Company applied the guidance in Staff Accounting Bulletin 118 when accounting for the enactment date effects of the Tax Act, which allowed the Company to make provisional estimates at December 31, 2017. As a result of the reduction of the U.S. corporate tax rate to 21%, U.S. generally accepted accounting principles required a re-measurement of our deferred tax assets and liabilities as of the date of enactment, with the resulting tax effects accounted for in the reporting period of enactment. Based on available information, the Company’s estimated value of its net deferred federal and state tax liability balances were reduced by approximately $39.3 million , which was recorded as a reduction of income tax expense in the Company’s Consolidated Statements of Operations for the year ended December 31, 2017. During the third quarter of 2018, we completed the accounting for such revaluation and determined that no material adjustment was required. The Tax Act provides for a change from a worldwide to a territorial tax system and requires a one-time transition tax on certain deferred foreign income of specified foreign corporations. The Company has concluded, after completion of its analysis that it is not subject to such transition tax. Our income tax provision for the three and nine months ended September 30, 2018 included an estimate of the minimum tax on global intangible low-taxed income for certain earnings of our foreign subsidiaries, as required under the Tax Act. The Company has elected to recognize such tax as an expense in the period incurred. Additionally, during the third quarter of 2018, we completed our analysis of the effects of the Tax Act related to the repatriation of certain foreign earnings and have recognized a tax liability of approximately $0.1 million as a result of such evaluation. For the three months ended September 30, 2018 and 2017 , our income tax provision from continuing operations was $29.7 million and $38.6 million , respectively, based on an effective income tax rate, before discrete items and less amounts attributable to noncontrolling interests, of 27.7% and 37.1% , respectively. The actual income tax rate on income from continuing operations, less amounts attributable to noncontrolling interests, for the three months ended September 30, 2018 and 2017 , inclusive of discrete items, was 27.1% and 37.3% , respectively. For the nine months ended September 30, 2018 and 2017 , our income tax provision from continuing operations was $76.9 million and $98.5 million , respectively, based on an effective income tax rate, before discrete items and less amounts attributable to noncontrolling interests, of 27.7% and 37.4% , respectively. The actual income tax rate on income from continuing operations, less amounts attributable to noncontrolling interests, for the nine months ended September 30, 2018 and 2017 , inclusive of discrete items, was 27.1% and 36.0% , respectively. The decrease in the 2018 income tax provision and the 2018 actual income tax rate on income from continuing operations was primarily due to the enactment of the Tax Act. As of September 30, 2018 and December 31, 2017 , the amount of unrecognized income tax benefits was $0.8 million . We report interest expense and/or income related to unrecognized income tax benefits in the income tax provision. As of September 30, 2018 and December 31, 2017 , we had approximately $0.1 million of accrued interest expense related to unrecognized income tax benefits included as a liability in the Condensed Consolidated Balance Sheets. Total income tax reserves included in “Other long-term liabilities” were $0.9 million as of September 30, 2018 and December 31, 2017. For the three months ended September 30, 2018 and 2017 , less than $0.1 million of interest income and $0.1 million of interest expense, respectively, was recognized in the income tax provision. For the nine months ended September 30, 2018 and 2017 , less than $0.1 million and $0.3 million of interest income, respectively, was recognized in the income tax provision. We do not anticipate any significant changes to our reserves for uncertain tax positions in the next twelve months. We file income tax returns with the Internal Revenue Service and various state, local and foreign tax agencies. The Company is currently under examination by various taxing authorities for the years 2012 through 2016. During the first quarter of 2017, the Company settled an examination with a taxing authority which resulted in a $3.3 million</t>
  </si>
  <si>
    <t>Common Stock</t>
  </si>
  <si>
    <t>Stockholders' Equity Note [Abstract]</t>
  </si>
  <si>
    <t>Common Stock As of September 30, 2018 and December 31, 2017 , there were 57,751,630 and 58,798,428 shares of our common stock outstanding, respectively. During the three months ended September 30, 2018 and 2017 , we issued 47,125 and 19,679 shares of common stock, respectively. During the nine months ended September 30, 2018 and 2017 , we issued 218,055 and 213,060 shares of common stock, respectively. These shares were issued primarily upon: (a) the satisfaction of required conditions under certain of our share-based compensation plans, (b) the purchase of common stock pursuant to our employee stock purchase plan and (c) the exercise of stock options. On September 26, 2011, our Board of Directors authorized us to repurchase up to $100.0 million of our outstanding common stock. On December 5, 2013, October 23, 2014, October 28, 2015 and October 25, 2017, our Board of Directors authorized us to repurchase up to an additional $100.0 million , $250.0 million , $200.0 million and $100.0 million of our outstanding common stock, respectively. During 2018, we have repurchased 1,264,853 shares of our common stock for approximately $95.6 million . Since the inception of the repurchase programs through September 30, 2018 , we have repurchased approximately 14.1 million shares of our common stock for approximately $670.9 million . As of September 30, 2018 , there remained authorization for us to repurchase approximately $79.1 million of our shares. Subsequent to September 30, 2018, our Board of Directors authorized us to repurchase up to an additional $200.0 million</t>
  </si>
  <si>
    <t>Retirement Plans</t>
  </si>
  <si>
    <t>Retirement Benefits [Abstract]</t>
  </si>
  <si>
    <t>Retiremen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Components of Net Periodic Pension Cost The components of net periodic pension cost of the UK Plan for the three and nine months ended September 30, 2018 and 2017 were as follows (in thousands): For the three months ended September 30, For the nine months ended September 30, 2018 2017 2018 2017 Interest cost $ 1,959 $ 2,162 $ 6,103 $ 6,331 Expected return on plan assets (3,344 ) (3,388 ) (10,415 ) (9,919 ) Amortization of unrecognized loss 638 738 1,985 2,160 Net periodic pension cost (income) $ (747 ) $ (488 ) $ (2,327 ) $ (1,428 ) The net periodic pension cost associated with the domestic plans was approximately $0.1 million for each of the three months ended September 30, 2018 and 2017 and $0.2 million for each of the nine months ended September 30, 2018 and 2017. Employer Contributions For the nine months ended September 30, 2018 , our United Kingdom subsidiary contributed approximately $3.2 million to the UK Plan and anticipates contributing an additional $1.4 million during the remainder of 2018. Contributions to the domestic plans were approximately $0.1 million</t>
  </si>
  <si>
    <t>Commitments and Contingencies</t>
  </si>
  <si>
    <t>Commitments and Contingencies Disclosure [Abstract]</t>
  </si>
  <si>
    <t>Commitments and Contingencies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in 2010.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The Mechanical Contractor previously asserted claims under the Connecticut and Massachusetts Unfair and Deceptive Trade Practices Acts, but such claims have been withdrawn.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 We are involved in several other proceedings in which damages and claims have been asserted against us. We believe that we have a number of valid defenses to such proceedings and claims and intend to vigorously defend ourselves. Other potential claims may exist that have not yet been asserted against u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liabilities have not been recorded could be decided unfavorably to us, and that any such unfavorable decisions could have a material adverse effect on our financial position, results of operations or liquidity. Restructuring expenses Restructuring expenses, relating to employee severance obligations, were $0.2 million and $0.7 million for the three and nine months ended September 30, 2018, respectively, and less than $0.1 million and $1.0 million for the three and nine months ended September 30, 2017, respectively. As of September 30, 2018 , the balance of these restructuring obligations yet to be paid was $0.2 million , and the majority of such amount is expected to be paid during the remainder of 2018. No material expenses in connection with restructuring from continuing operations are expected to be incurred during the remainder of 2018. The changes in restructuring activity by reportable segments during the nine months ended September 30, 2018 and 2017 were as follows (in thousands): United States United States United States building services segment Total Balance at December 31, 2016 $ — $ 188 $ 13 $ 201 Charges — 181 773 954 Payments — (369 ) (737 ) (1,106 ) Balance at September 30, 2017 $ — $ — $ 49 $ 49 Balance at December 31, 2017 $ 452 $ — $ 40 $ 492 Charges — — 693 693 Payments (330 ) — (646 ) (976 ) Balance at September 30, 2018 $ 122 $ — $ 87 $ 209</t>
  </si>
  <si>
    <t>Segment Information</t>
  </si>
  <si>
    <t>Segment Reporting [Abstract]</t>
  </si>
  <si>
    <t>Segment Information We have the following reportable segments, which provide services associated with the design, integration, installation, start-up, operation and maintenance of various systems: (a) United States electrical construction and facilities services (involving systems for electrical power transmission and distribution; premises electrical and lighting systems; process instrumentation in the refining, chemical process, food process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three and nine months ended September 30, 2018 and 2017 (in thousands): For the three months ended September 30, 2018 2017 Revenues from unrelated entities: United States electrical construction and facilities services $ 485,974 $ 457,919 United States mechanical construction and facilities services 772,332 760,084 United States building services 473,701 437,107 United States industrial services 214,476 145,679 Total United States operations 1,946,483 1,800,789 United Kingdom building services 100,566 85,902 Total worldwide operations $ 2,047,049 $ 1,886,691 Total revenues: United States electrical construction and facilities services $ 486,642 $ 460,066 United States mechanical construction and facilities services 783,454 767,398 United States building services 490,624 451,396 United States industrial services 214,650 147,133 Less intersegment revenues (28,887 ) (25,204 ) Total United States operations 1,946,483 1,800,789 United Kingdom building services 100,566 85,902 Total worldwide operations $ 2,047,049 $ 1,886,691 For the nine months ended September 30, 2018 2017 Revenues from unrelated entities: United States electrical construction and facilities services $ 1,420,268 $ 1,350,157 United States mechanical construction and facilities services 2,211,836 2,173,030 United States building services 1,389,486 1,315,401 United States industrial services 566,770 591,694 Total United States operations 5,588,360 5,430,282 United Kingdom building services 312,963 244,078 Total worldwide operations $ 5,901,323 $ 5,674,360 Total revenues: United States electrical construction and facilities services $ 1,425,190 $ 1,355,206 United States mechanical construction and facilities services 2,239,660 2,197,231 United States building services 1,437,498 1,360,189 United States industrial services 568,238 593,648 Less intersegment revenues (82,226 ) (75,992 ) Total United States operations 5,588,360 5,430,282 United Kingdom building services 312,963 244,078 Total worldwide operations $ 5,901,323 $ 5,674,360 For the three months ended September 30, 2018 2017 Operating income (loss): United States electrical construction and facilities services $ 34,473 $ 46,583 United States mechanical construction and facilities services 58,689 57,503 United States building services 29,315 26,035 United States industrial services 8,184 (4,844 ) Total United States operations 130,661 125,277 United Kingdom building services 4,457 3,445 Corporate administration (23,113 ) (22,632 ) Restructuring expenses (229 ) (46 ) Total worldwide operations 111,776 106,044 Other corporate items: Net periodic pension (cost) income 615 415 Interest expense (3,588 ) (3,324 ) Interest income 852 277 Income from continuing operations before income taxes $ 109,655 $ 103,412 For the nine months ended September 30, 2018 2017 Operating income (loss): United States electrical construction and facilities services $ 106,309 $ 109,735 United States mechanical construction and facilities services 155,864 151,028 United States building services 68,822 60,537 United States industrial services 12,721 16,573 Total United States operations 343,716 337,873 United Kingdom building services 12,828 7,681 Corporate administration (65,508 ) (63,755 ) Restructuring expenses (693 ) (954 ) Impairment loss on identifiable intangible assets (907 ) — Total worldwide operations 289,436 280,845 Other corporate items: Net periodic pension (cost) income 2,069 1,209 Interest expense (10,041 ) (9,464 ) Interest income 2,030 607 Income from continuing operations before income taxes $ 283,494 $ 273,197 September 30, December 31, Total assets: United States electrical construction and facilities services $ 650,693 $ 617,471 United States mechanical construction and facilities services 1,109,064 1,097,240 United States building services 830,019 764,085 United States industrial services 803,011 772,899 Total United States operations 3,392,787 3,251,695 United Kingdom building services 143,881 131,806 Corporate administration 459,225 582,403 Total worldwide operations $ 3,995,893 $ 3,965,904</t>
  </si>
  <si>
    <t>Subsequent Event</t>
  </si>
  <si>
    <t>Subsequent Events [Abstract]</t>
  </si>
  <si>
    <t>Subsequent EventIn October 2018, we acquired a company for an immaterial amount.  This company provides electrical construction and maintenance services for industrial and commercial buildings in North Texas, and its results will be included in our United States electrical construction and facilities services segment.  The acquisition of this business will be accounted for by the acquisition method, and the price paid will be allocated to its respective assets and liabilities, based upon the estimated fair value of such assets and liabilities at the date of acquisition by us.</t>
  </si>
  <si>
    <t>Fair Value Measurements (Policy)</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t>
  </si>
  <si>
    <t>Revenue from Contracts with Customers Revenue from Contracts with Customers (Tables)</t>
  </si>
  <si>
    <t>Disaggregation of Revenue</t>
  </si>
  <si>
    <t xml:space="preserve">The following tables provide further disaggregation of our revenues by categories we use to evaluate our financial performance within each of our reportable segments (in thousands): For the three months ended September 30, 2018 % of Total For the nine months ended September 30, 2018 % of Total United States electrical construction and facilities services: Commercial market sector $ 196,293 40 % $ 579,958 41 % Institutional market sector 27,903 6 % 86,971 6 % Hospitality market sector 9,860 2 % 22,665 2 % Manufacturing market sector 100,563 20 % 280,375 20 % Healthcare market sector 28,121 6 % 103,307 7 % Transportation market sector 72,816 15 % 216,591 15 % Water and wastewater market sector 4,194 1 % 14,947 1 % Short duration projects (1) 38,452 8 % 93,177 6 % Service work 8,147 2 % 25,151 2 % 486,349 1,423,142 Less intersegment revenues (375 ) (2,874 ) Total segment revenues $ 485,974 $ 1,420,268 United States mechanical construction and facilities services: Commercial market sector $ 289,032 37 % $ 784,543 35 % Institutional market sector 78,084 10 % 221,790 10 % Hospitality market sector 26,170 3 % 73,888 3 % Manufacturing market sector 96,203 12 % 295,126 13 % Healthcare market sector 55,844 7 % 181,964 8 % Transportation market sector 3,072 1 % 13,002 1 % Water and wastewater market sector 43,032 6 % 122,302 6 % Short duration projects (1) 76,711 10 % 236,720 11 % Service work 107,168 14 % 291,694 13 % 775,316 2,221,029 Less intersegment revenues (2,984 ) (9,193 ) Total segment revenues $ 772,332 $ 2,211,836 ________ (1) Represents those projects which generally are completed within three months or less. For the three months ended September 30, 2018 % of For the nine months ended September 30, 2018 % of United States building services: Commercial site-based services $ 120,917 26 % $ 386,721 28 % Government site-based services 52,332 11 % 162,888 12 % Mechanical services 276,722 58 % 764,313 55 % Energy services 23,730 5 % 75,564 5 % Total segment revenues $ 473,701 $ 1,389,486 United States industrial services: Field services $ 169,036 79 % $ 442,653 78 % Shop services 45,440 21 % 124,117 22 % Total segment revenues $ 214,476 $ 566,770 Total United States operations $ 1,946,483 $ 5,588,360 United Kingdom building services: Service work $ 51,815 52 % $ 162,088 52 % Projects &amp; extras 48,751 48 % 150,875 48 % Total segment revenues $ 100,566 $ 312,963 Total worldwide operations $ 2,047,049 $ 5,901,323 </t>
  </si>
  <si>
    <t>Contract Assets and Contract Liabilities</t>
  </si>
  <si>
    <t>Net contract liabilities consisted of the following (in thousands): September 30, 2018 December 31, 2017 Contract assets, current $ 168,665 $ 122,621 Contract assets, non-current — — Contract liabilities, current (531,284 ) (524,156 ) Contract liabilities, non-current (2,905 ) — Deferred revenue (1) — (47,328 ) Net contract liabilities $ (365,524 ) $ (448,863 ) ________ (1)</t>
  </si>
  <si>
    <t>Remaining Performance Obligations</t>
  </si>
  <si>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September 30, 2018 % of Total Remaining performance obligations: United States electrical construction and facilities services $ 1,181,620 30 % United States mechanical construction and facilities services 2,152,271 54 % United States building services 434,386 11 % United States industrial services 74,659 2 % Total United States operations 3,842,936 97 % United Kingdom building services 126,732 3 % Total worldwide operations $ 3,969,668 100 %</t>
  </si>
  <si>
    <t>Remaining Performance Obligations, Expected Timing of Satisfaction</t>
  </si>
  <si>
    <t>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1,054,046 $ 127,574 United States mechanical construction and facilities services 1,571,103 581,168 United States building services 421,903 12,483 United States industrial services 74,659 — Total United States operations 3,121,711 721,225 United Kingdom building services 76,905 49,827 Total worldwide operations $ 3,198,616 $ 771,052</t>
  </si>
  <si>
    <t>Schedule of Changes in Accounting Principles</t>
  </si>
  <si>
    <t>The following tables compare the differences between our reported and pro forma results under previous revenue guidance for each financial statement line item within our reported Condensed Consolidated Balance Sheet and Condensed Consolidated Statement of Operations, as of and for the three and nine months ended September 30, 2018 (in thousands): As reported Pro forma September 30, 2018 (Unaudited) ASSETS Current assets: Cash and cash equivalents $ 353,912 $ 353,912 Accounts receivable 1,715,462 1,715,012 Contract assets 168,665 162,481 Inventories 41,932 50,019 Prepaid expenses and other 44,221 43,068 Total current assets 2,324,192 2,324,492 Investments, notes and other long-term receivables 3,542 3,542 Property, plant and equipment, net 128,765 128,765 Goodwill 978,243 978,243 Identifiable intangible assets, net 471,447 471,447 Other assets 89,704 89,704 Total assets $ 3,995,893 $ 3,996,193 LIABILITIES AND EQUITY Current liabilities: Current maturities of long-term debt and capital lease obligations $ 15,769 $ 15,769 Accounts payable 529,618 529,618 Contract liabilities 531,284 486,518 Accrued payroll and benefits 343,797 343,797 Other accrued expenses and liabilities 169,100 213,048 Total current liabilities 1,589,568 1,588,750 Borrowings under revolving credit facility 25,000 25,000 Long-term debt and capital lease obligations 258,569 258,569 Other long-term obligations 343,630 343,998 Total liabilities 2,216,767 2,216,317 Total equity 1,779,126 1,779,876 Total liabilities and equity $ 3,995,893 $ 3,996,193 As reported Pro forma As reported Pro forma For the three months ended September 30, 2018 (Unaudited) For the nine months ended September 30, 2018 (Unaudited) Revenues $ 2,047,049 $ 2,038,281 $ 5,901,323 $ 5,893,227 Cost of sales 1,737,710 1,732,027 5,032,021 5,028,089 Gross profit 309,339 306,254 869,302 865,138 Selling, general and administrative expenses 197,334 197,334 578,266 578,266 Restructuring expenses 229 229 693 693 Impairment loss on identifiable intangible assets — — 907 907 Operating income 111,776 108,691 289,436 285,272 Net periodic pension (cost) income 615 615 2,069 2,069 Interest expense (3,588 ) (3,588 ) (10,041 ) (10,041 ) Interest income 852 852 2,030 2,030 Income from continuing operations before income taxes 109,655 106,570 283,494 279,330 Income tax provision 29,711 28,875 76,873 75,744 Income from continuing operations 79,944 77,695 206,621 203,586 Loss from discontinued operation, net of income taxes (523 ) (523 ) (1,010 ) (1,010 ) Net income including noncontrolling interests 79,421 77,172 205,611 202,576 Less: Net income attributable to noncontrolling interests (48 ) (48 ) (48 ) (48 ) Net income attributable to EMCOR Group, Inc. $ 79,373 $ 77,124 $ 205,563 $ 202,528 Basic earnings per common share: From continuing operations attributable to EMCOR Group, Inc. common stockholders $ 1.37 $ 1.33 $ 3.54 $ 3.48 Diluted earnings per common share: From continuing operations attributable to EMCOR Group, Inc. common stockholders $ 1.36 $ 1.33 $ 3.52 $ 3.46</t>
  </si>
  <si>
    <t>Disposition of Assets (Tables)</t>
  </si>
  <si>
    <t>Income Statement, Balance Sheet and Additional Disclosures by Disposal Groups, Including Discontinued Operations [Line Items]</t>
  </si>
  <si>
    <t>Components Of The Results of Discontinued Operations For The Construction Operations of the United Kingdom Segment</t>
  </si>
  <si>
    <t>The results of discontinued operations are as follows (in thousands): For the three months ended September 30, For the nine months ended September 30, 2018 2017 2018 2017 Revenues $ — $ (81 ) $ — $ 863 Loss from discontinued operation, net of income taxes $ (523 ) $ (207 ) $ (1,010 ) $ (729 ) Diluted loss per share from discontinued operation $ (0.01 ) $ (0.00 ) $ (0.02 ) $ (0.01 ) The loss from discontinued operations in 2018 and 2017 was primarily due to costs related to an ongoing legal matter and the settlement of final contract balances on certain construction projects completed in prior years. Included in the Condensed Consolidated Balance Sheets at September 30, 2018 and December 31, 2017 are the following major classes of assets and liabilities associated with the discontinued operation (in thousands): September 30, December 31, Assets of discontinued operation: Current assets $ 100 $ 242 Liabilities of discontinued operation: Current liabilities $ 2,252 $ 2,811</t>
  </si>
  <si>
    <t>Earnings Per Share (Tables)</t>
  </si>
  <si>
    <t>Calculation Of Basic And Diluted Earnings Per Common Share</t>
  </si>
  <si>
    <t>The following tables summarize our calculation of Basic and Diluted Earnings (Loss) per Common Share (“EPS”) for the three and nine months ended September 30, 2018 and 2017 (in thousands, except share and per share data): For the three months ended September 30, 2018 2017 Numerator: Income from continuing operations attributable to EMCOR Group, Inc. common stockholders $ 79,896 $ 64,804 Loss from discontinued operation, net of income taxes (523 ) (207 ) Net income attributable to EMCOR Group, Inc. common stockholders $ 79,373 $ 64,597 Denominator: Weighted average shares outstanding used to compute basic earnings (loss) per common share 58,208,203 59,061,768 Effect of dilutive securities—Share-based awards 333,107 357,432 Shares used to compute diluted earnings (loss) per common share 58,541,310 59,419,200 Basic earnings (loss) per common share: From continuing operations attributable to EMCOR Group, Inc. common stockholders $ 1.37 $ 1.10 From discontinued operation (0.01 ) (0.00 ) Net income attributable to EMCOR Group, Inc. common stockholders $ 1.36 $ 1.10 Diluted earnings (loss) per common share: From continuing operations attributable to EMCOR Group, Inc. common stockholders $ 1.36 $ 1.09 From discontinued operation (0.01 ) (0.00 ) Net income attributable to EMCOR Group, Inc. common stockholders $ 1.35 $ 1.09 For the nine months ended September 30, 2018 2017 Numerator: Income from continuing operations attributable to EMCOR Group, Inc. common stockholders $ 206,573 $ 174,724 Loss from discontinued operation, net of income taxes (1,010 ) (729 ) Net income attributable to EMCOR Group, Inc. common stockholders $ 205,563 $ 173,995 Denominator: Weighted average shares outstanding used to compute basic earnings (loss) per common share 58,422,928 59,371,672 Effect of dilutive securities—Share-based awards 331,939 349,513 Shares used to compute diluted earnings (loss) per common share 58,754,867 59,721,185 Basic earnings (loss) per common share: From continuing operations attributable to EMCOR Group, Inc. common stockholders $ 3.54 $ 2.94 From discontinued operation (0.02 ) (0.01 ) Net income attributable to EMCOR Group, Inc. common stockholders $ 3.52 $ 2.93 Diluted earnings (loss) per common share: From continuing operations attributable to EMCOR Group, Inc. common stockholders $ 3.52 $ 2.93 From discontinued operation (0.02 ) (0.01 ) Net income attributable to EMCOR Group, Inc. common stockholders $ 3.50 $ 2.92</t>
  </si>
  <si>
    <t>Inventories (Tables)</t>
  </si>
  <si>
    <t>Inventories in the accompanying Condensed Consolidated Balance Sheets consisted of the following amounts (in thousands): September 30, December 31, Raw materials and construction materials $ 24,924 $ 23,924 Work in process 17,008 18,800 Inventories $ 41,932 $ 42,724</t>
  </si>
  <si>
    <t>Debt (Tables)</t>
  </si>
  <si>
    <t>Schedule Of Debt</t>
  </si>
  <si>
    <t>Debt in the accompanying Condensed Consolidated Balance Sheets consisted of the following amounts (in thousands): September 30, December 31, Revolving credit facility $ 25,000 $ 25,000 Term loan 273,418 284,810 Unamortized debt issuance costs (3,361 ) (4,251 ) Capitalized lease obligations 4,271 4,571 Other 10 20 Total debt 299,338 310,150 Less: current maturities 15,769 15,364 Total long-term debt $ 283,569 $ 294,786</t>
  </si>
  <si>
    <t>Fair Value Measurements (Tables)</t>
  </si>
  <si>
    <t>Schedule Of Assets And Liabilities Carried At Fair Value Measured On A Recurring Basis</t>
  </si>
  <si>
    <t>The following tables provide the assets and liabilities carried at fair value measured on a recurring basis as of September 30, 2018 and December 31, 2017 (in thousands): Assets at Fair Value as of September 30, 2018 Asset Category Level 1 Level 2 Level 3 Total Cash and cash equivalents (1) $ 353,912 $ — $ — $ 353,912 Restricted cash (2) 2,429 — — 2,429 Deferred compensation plan assets (3) 25,075 — — 25,075 Total $ 381,416 $ — $ — $ 381,416 Assets at Fair Value as of December 31, 2017 Asset Category Level 1 Level 2 Level 3 Total Cash and cash equivalents (1) $ 467,430 $ — $ — $ 467,430 Restricted cash (2) 1,958 — — 1,958 Deferred compensation plan assets (3) 22,054 — — 22,054 Total $ 491,442 $ — $ — $ 491,442 ________ (1) Cash and cash equivalents include money market funds with original maturity dates of three months or less, which are Level 1 assets. At September 30, 2018 and December 31, 2017 , we had $157.4 million and $194.2 million , respectively, in money market funds. (2) Restricted cash is classified as “Prepaid expenses and other” in the Condensed Consolidated Balance Sheets. Restricted cash primarily represents cash held in account for use on customer contracts. (3)</t>
  </si>
  <si>
    <t>Retirement Plans (Tables)</t>
  </si>
  <si>
    <t>Components Of Net Periodic Pension Cost</t>
  </si>
  <si>
    <t>The components of net periodic pension cost of the UK Plan for the three and nine months ended September 30, 2018 and 2017 were as follows (in thousands): For the three months ended September 30, For the nine months ended September 30, 2018 2017 2018 2017 Interest cost $ 1,959 $ 2,162 $ 6,103 $ 6,331 Expected return on plan assets (3,344 ) (3,388 ) (10,415 ) (9,919 ) Amortization of unrecognized loss 638 738 1,985 2,160 Net periodic pension cost (income) $ (747 ) $ (488 ) $ (2,327 ) $ (1,428 )</t>
  </si>
  <si>
    <t>Commitments and Contingencies Restructuring and Related Activities (Tables)</t>
  </si>
  <si>
    <t>Restructuring and Related Activities [Abstract]</t>
  </si>
  <si>
    <t>Schedule of Restructuring Reserve by Type of Cost</t>
  </si>
  <si>
    <t>The changes in restructuring activity by reportable segments during the nine months ended September 30, 2018 and 2017 were as follows (in thousands): United States United States United States building services segment Total Balance at December 31, 2016 $ — $ 188 $ 13 $ 201 Charges — 181 773 954 Payments — (369 ) (737 ) (1,106 ) Balance at September 30, 2017 $ — $ — $ 49 $ 49 Balance at December 31, 2017 $ 452 $ — $ 40 $ 492 Charges — — 693 693 Payments (330 ) — (646 ) (976 ) Balance at September 30, 2018 $ 122 $ — $ 87 $ 209</t>
  </si>
  <si>
    <t>Segment Information (Tables)</t>
  </si>
  <si>
    <t>Information About Industry Segments And Geographic Areas</t>
  </si>
  <si>
    <t>The following tables present information about industry segments and geographic areas for the three and nine months ended September 30, 2018 and 2017 (in thousands): For the three months ended September 30, 2018 2017 Revenues from unrelated entities: United States electrical construction and facilities services $ 485,974 $ 457,919 United States mechanical construction and facilities services 772,332 760,084 United States building services 473,701 437,107 United States industrial services 214,476 145,679 Total United States operations 1,946,483 1,800,789 United Kingdom building services 100,566 85,902 Total worldwide operations $ 2,047,049 $ 1,886,691 Total revenues: United States electrical construction and facilities services $ 486,642 $ 460,066 United States mechanical construction and facilities services 783,454 767,398 United States building services 490,624 451,396 United States industrial services 214,650 147,133 Less intersegment revenues (28,887 ) (25,204 ) Total United States operations 1,946,483 1,800,789 United Kingdom building services 100,566 85,902 Total worldwide operations $ 2,047,049 $ 1,886,691 For the nine months ended September 30, 2018 2017 Revenues from unrelated entities: United States electrical construction and facilities services $ 1,420,268 $ 1,350,157 United States mechanical construction and facilities services 2,211,836 2,173,030 United States building services 1,389,486 1,315,401 United States industrial services 566,770 591,694 Total United States operations 5,588,360 5,430,282 United Kingdom building services 312,963 244,078 Total worldwide operations $ 5,901,323 $ 5,674,360 Total revenues: United States electrical construction and facilities services $ 1,425,190 $ 1,355,206 United States mechanical construction and facilities services 2,239,660 2,197,231 United States building services 1,437,498 1,360,189 United States industrial services 568,238 593,648 Less intersegment revenues (82,226 ) (75,992 ) Total United States operations 5,588,360 5,430,282 United Kingdom building services 312,963 244,078 Total worldwide operations $ 5,901,323 $ 5,674,360 For the three months ended September 30, 2018 2017 Operating income (loss): United States electrical construction and facilities services $ 34,473 $ 46,583 United States mechanical construction and facilities services 58,689 57,503 United States building services 29,315 26,035 United States industrial services 8,184 (4,844 ) Total United States operations 130,661 125,277 United Kingdom building services 4,457 3,445 Corporate administration (23,113 ) (22,632 ) Restructuring expenses (229 ) (46 ) Total worldwide operations 111,776 106,044 Other corporate items: Net periodic pension (cost) income 615 415 Interest expense (3,588 ) (3,324 ) Interest income 852 277 Income from continuing operations before income taxes $ 109,655 $ 103,412 For the nine months ended September 30, 2018 2017 Operating income (loss): United States electrical construction and facilities services $ 106,309 $ 109,735 United States mechanical construction and facilities services 155,864 151,028 United States building services 68,822 60,537 United States industrial services 12,721 16,573 Total United States operations 343,716 337,873 United Kingdom building services 12,828 7,681 Corporate administration (65,508 ) (63,755 ) Restructuring expenses (693 ) (954 ) Impairment loss on identifiable intangible assets (907 ) — Total worldwide operations 289,436 280,845 Other corporate items: Net periodic pension (cost) income 2,069 1,209 Interest expense (10,041 ) (9,464 ) Interest income 2,030 607 Income from continuing operations before income taxes $ 283,494 $ 273,197 September 30, December 31, Total assets: United States electrical construction and facilities services $ 650,693 $ 617,471 United States mechanical construction and facilities services 1,109,064 1,097,240 United States building services 830,019 764,085 United States industrial services 803,011 772,899 Total United States operations 3,392,787 3,251,695 United Kingdom building services 143,881 131,806 Corporate administration 459,225 582,403 Total worldwide operations $ 3,995,893 $ 3,965,904</t>
  </si>
  <si>
    <t>Revenue from Contracts with Customers Revenue from Contracts with Customers (Details) - USD ($)</t>
  </si>
  <si>
    <t>Business Acquisition [Line Items]</t>
  </si>
  <si>
    <t>Performance obligation satisfied in previous period</t>
  </si>
  <si>
    <t>Change in estimate of transaction price</t>
  </si>
  <si>
    <t>Loss on contracts</t>
  </si>
  <si>
    <t>Change in net contract liabilities</t>
  </si>
  <si>
    <t>Contract asset impairment</t>
  </si>
  <si>
    <t>Remaining performance obligations</t>
  </si>
  <si>
    <t>Cumulative effect on retained earnings, net of tax</t>
  </si>
  <si>
    <t>2018 Acquisitions</t>
  </si>
  <si>
    <t>Increase (decrease) in contract assets from acquisitions</t>
  </si>
  <si>
    <t>Increase (decrease) in contract liabilities from acquisitions</t>
  </si>
  <si>
    <t>Revenue from Contracts with Customers - Schedule of Disaggregation of Revenue (Details) - USD ($) $ in Thousands</t>
  </si>
  <si>
    <t>Disaggregation of Revenue [Line Items]</t>
  </si>
  <si>
    <t>Revenues, disaggregation</t>
  </si>
  <si>
    <t>UNITED STATES</t>
  </si>
  <si>
    <t>United States Electrical Construction And Facilities Services [Member] | UNITED STATES</t>
  </si>
  <si>
    <t>United States Mechanical Construction And Facilities Services [Member] | UNITED STATES</t>
  </si>
  <si>
    <t>United States Building Services [Member] | UNITED STATES</t>
  </si>
  <si>
    <t>United States Industrial Services [Member] | UNITED STATES</t>
  </si>
  <si>
    <t>United Kingdom Building Services [Member] [Member] | UNITED KINGDOM</t>
  </si>
  <si>
    <t>Operating Segments [Member] | United States Electrical Construction And Facilities Services [Member] | UNITED STATES</t>
  </si>
  <si>
    <t>Operating Segments [Member] | United States Mechanical Construction And Facilities Services [Member] | UNITED STATES</t>
  </si>
  <si>
    <t>Intersegment Eliminations [Member] | United States Electrical Construction And Facilities Services [Member] | UNITED STATES</t>
  </si>
  <si>
    <t>Intersegment Eliminations [Member] | United States Mechanical Construction And Facilities Services [Member] | UNITED STATES</t>
  </si>
  <si>
    <t>Commercial Market Sector [Member] | United States Electrical Construction And Facilities Services [Member] | UNITED STATES</t>
  </si>
  <si>
    <t>Percent of total segment</t>
  </si>
  <si>
    <t>40.00%</t>
  </si>
  <si>
    <t>41.00%</t>
  </si>
  <si>
    <t>Commercial Market Sector [Member] | United States Mechanical Construction And Facilities Services [Member] | UNITED STATES</t>
  </si>
  <si>
    <t>37.00%</t>
  </si>
  <si>
    <t>35.00%</t>
  </si>
  <si>
    <t>Institutional Market Sector [Member] | United States Electrical Construction And Facilities Services [Member] | UNITED STATES</t>
  </si>
  <si>
    <t>6.00%</t>
  </si>
  <si>
    <t>Institutional Market Sector [Member] | United States Mechanical Construction And Facilities Services [Member] | UNITED STATES</t>
  </si>
  <si>
    <t>10.00%</t>
  </si>
  <si>
    <t>Hospitality Market Sector [Member] | United States Electrical Construction And Facilities Services [Member] | UNITED STATES</t>
  </si>
  <si>
    <t>2.00%</t>
  </si>
  <si>
    <t>Hospitality Market Sector [Member] | United States Mechanical Construction And Facilities Services [Member] | UNITED STATES</t>
  </si>
  <si>
    <t>3.00%</t>
  </si>
  <si>
    <t>Manufacturing Market Sector [Member] | United States Electrical Construction And Facilities Services [Member] | UNITED STATES</t>
  </si>
  <si>
    <t>20.00%</t>
  </si>
  <si>
    <t>Manufacturing Market Sector [Member] | United States Mechanical Construction And Facilities Services [Member] | UNITED STATES</t>
  </si>
  <si>
    <t>12.00%</t>
  </si>
  <si>
    <t>13.00%</t>
  </si>
  <si>
    <t>Healthcare Market Sector [Member] | United States Electrical Construction And Facilities Services [Member] | UNITED STATES</t>
  </si>
  <si>
    <t>7.00%</t>
  </si>
  <si>
    <t>Healthcare Market Sector [Member] | United States Mechanical Construction And Facilities Services [Member] | UNITED STATES</t>
  </si>
  <si>
    <t>8.00%</t>
  </si>
  <si>
    <t>Transportation Market Sector [Member] | United States Electrical Construction And Facilities Services [Member] | UNITED STATES</t>
  </si>
  <si>
    <t>15.00%</t>
  </si>
  <si>
    <t>Transportation Market Sector [Member] | United States Mechanical Construction And Facilities Services [Member] | UNITED STATES</t>
  </si>
  <si>
    <t>1.00%</t>
  </si>
  <si>
    <t>Water and Wastewater Market Sector [Member] | United States Electrical Construction And Facilities Services [Member] | UNITED STATES</t>
  </si>
  <si>
    <t>Water and Wastewater Market Sector [Member] | United States Mechanical Construction And Facilities Services [Member] | UNITED STATES</t>
  </si>
  <si>
    <t>Short Duration Projects [Member] | United States Electrical Construction And Facilities Services [Member] | UNITED STATES</t>
  </si>
  <si>
    <t>Short Duration Projects [Member] | United States Mechanical Construction And Facilities Services [Member] | UNITED STATES</t>
  </si>
  <si>
    <t>11.00%</t>
  </si>
  <si>
    <t>Service Work [Member] | United States Electrical Construction And Facilities Services [Member] | UNITED STATES</t>
  </si>
  <si>
    <t>Service Work [Member] | United States Mechanical Construction And Facilities Services [Member] | UNITED STATES</t>
  </si>
  <si>
    <t>14.00%</t>
  </si>
  <si>
    <t>Service Work [Member] | United Kingdom Building Services [Member] [Member] | UNITED KINGDOM</t>
  </si>
  <si>
    <t>52.00%</t>
  </si>
  <si>
    <t>Commercial Site-Based Services [Member] | United States Building Services [Member] | UNITED STATES</t>
  </si>
  <si>
    <t>26.00%</t>
  </si>
  <si>
    <t>28.00%</t>
  </si>
  <si>
    <t>Government Site-Based Services [Member] | United States Building Services [Member] | UNITED STATES</t>
  </si>
  <si>
    <t>Mechanical Services [Member] | United States Building Services [Member] | UNITED STATES</t>
  </si>
  <si>
    <t>58.00%</t>
  </si>
  <si>
    <t>55.00%</t>
  </si>
  <si>
    <t>Energy Services [Member] | United States Building Services [Member] | UNITED STATES</t>
  </si>
  <si>
    <t>5.00%</t>
  </si>
  <si>
    <t>Field Services [Member] | United States Industrial Services [Member] | UNITED STATES</t>
  </si>
  <si>
    <t>79.00%</t>
  </si>
  <si>
    <t>78.00%</t>
  </si>
  <si>
    <t>Shop Services [Member] | United States Industrial Services [Member] | UNITED STATES</t>
  </si>
  <si>
    <t>21.00%</t>
  </si>
  <si>
    <t>22.00%</t>
  </si>
  <si>
    <t>Projects &amp; Extras [Member] | United Kingdom Building Services [Member] [Member] | UNITED KINGDOM</t>
  </si>
  <si>
    <t>48.00%</t>
  </si>
  <si>
    <t>Represents those projects which generally are completed within three months or less.</t>
  </si>
  <si>
    <t>Revenue from Contracts with Customers - Schedule of Contract with Customer, Asset and Liability (Details) - USD ($) $ in Thousands</t>
  </si>
  <si>
    <t>Revenue from Contracts with Customers [Abstract]</t>
  </si>
  <si>
    <t>Contract assets, current</t>
  </si>
  <si>
    <t>Contract assets, non-current</t>
  </si>
  <si>
    <t>Contract liabilities, current</t>
  </si>
  <si>
    <t>Contract liabilities, non-current</t>
  </si>
  <si>
    <t>Deferred revenue (1)</t>
  </si>
  <si>
    <t>Net contract liabilities</t>
  </si>
  <si>
    <t>Represents deferred revenue on service contracts, which was included in “Accrued expenses and other” and “Other long-term liabilities” in the Condensed Consolidated Balance Sheet as of December 31 2017.  For the periods after December 31, 2017, these amounts are included within “Contract liabilities.”</t>
  </si>
  <si>
    <t>Revenue from Contracts with Customers - Schedule of Revenue, Remaining Performance Obligation (Details) $ in Thousands</t>
  </si>
  <si>
    <t>Sep. 30, 2018USD ($)</t>
  </si>
  <si>
    <t>Schedule of Remaining Performance Obligations [Line Items]</t>
  </si>
  <si>
    <t>Remaining performance obligations, percent</t>
  </si>
  <si>
    <t>100.00%</t>
  </si>
  <si>
    <t>97.00%</t>
  </si>
  <si>
    <t>UNITED STATES | United States Electrical Construction And Facilities Services [Member]</t>
  </si>
  <si>
    <t>30.00%</t>
  </si>
  <si>
    <t>UNITED STATES | United States Mechanical Construction And Facilities Services [Member]</t>
  </si>
  <si>
    <t>54.00%</t>
  </si>
  <si>
    <t>UNITED STATES | United States Building Services [Member]</t>
  </si>
  <si>
    <t>UNITED STATES | United States Industrial Services [Member]</t>
  </si>
  <si>
    <t>UNITED KINGDOM | United Kingdom Building Services [Member] [Member]</t>
  </si>
  <si>
    <t>Revenue from Contracts with Customers - Schedule of Revenue. Remaining Performance Obligation, Expected Timing of Satisfaction (Details) $ in Thousands</t>
  </si>
  <si>
    <t>Revenue, Remaining Performance Obligation, Expected Timing of Satisfaction [Line Items]</t>
  </si>
  <si>
    <t>Within One Year</t>
  </si>
  <si>
    <t>Within One Year | UNITED STATES</t>
  </si>
  <si>
    <t>Within One Year | United States Electrical Construction And Facilities Services [Member] | UNITED STATES</t>
  </si>
  <si>
    <t>Within One Year | United States Mechanical Construction And Facilities Services [Member] | UNITED STATES</t>
  </si>
  <si>
    <t>Within One Year | United States Building Services [Member] | UNITED STATES</t>
  </si>
  <si>
    <t>Within One Year | United States Industrial Services [Member] | UNITED STATES</t>
  </si>
  <si>
    <t>Within One Year | United Kingdom Building Services [Member] [Member] | UNITED KINGDOM</t>
  </si>
  <si>
    <t>Greater Than One Year</t>
  </si>
  <si>
    <t>Greater Than One Year | UNITED STATES</t>
  </si>
  <si>
    <t>Greater Than One Year | United States Electrical Construction And Facilities Services [Member] | UNITED STATES</t>
  </si>
  <si>
    <t>Greater Than One Year | United States Mechanical Construction And Facilities Services [Member] | UNITED STATES</t>
  </si>
  <si>
    <t>Greater Than One Year | United States Building Services [Member] | UNITED STATES</t>
  </si>
  <si>
    <t>Greater Than One Year | United States Industrial Services [Member] | UNITED STATES</t>
  </si>
  <si>
    <t>Greater Than One Year | United Kingdom Building Services [Member] [Member] | UNITED KINGDOM</t>
  </si>
  <si>
    <t>Revenue from Contracts with Customers - Schedule of Condensed Balance Sheet and Statement of Operations (Details) - USD ($) $ / shares in Units, $ in Thousands</t>
  </si>
  <si>
    <t>Accounts receivable</t>
  </si>
  <si>
    <t>Basic earnings per common share:</t>
  </si>
  <si>
    <t>Diluted earnings per common share:</t>
  </si>
  <si>
    <t>Pro Forma [Member]</t>
  </si>
  <si>
    <t>Acquisitions Of Businesses (Details) $ in Thousands</t>
  </si>
  <si>
    <t>May 03, 2018Company</t>
  </si>
  <si>
    <t>Apr. 04, 2018Company</t>
  </si>
  <si>
    <t>Nov. 01, 2017Company</t>
  </si>
  <si>
    <t>Mar. 01, 2017Company</t>
  </si>
  <si>
    <t>Jan. 04, 2017Company</t>
  </si>
  <si>
    <t>Dec. 31, 2017USD ($)</t>
  </si>
  <si>
    <t>Number of businesses acquired | Company</t>
  </si>
  <si>
    <t>2017 Acquisitions [Member]</t>
  </si>
  <si>
    <t>Purchase price</t>
  </si>
  <si>
    <t>Working capital acquired</t>
  </si>
  <si>
    <t>Other net assets</t>
  </si>
  <si>
    <t>Identifiable intangible assets</t>
  </si>
  <si>
    <t>Disposition of Assets (Narrative) (Details) - USD ($) $ / shares in Units, $ in Thousands</t>
  </si>
  <si>
    <t>Restructuring reserve</t>
  </si>
  <si>
    <t>UNITED KINGDOM | Discontinued Operations [Member] | United Kingdom Construction [Member]</t>
  </si>
  <si>
    <t>Assets of discontinued operation:</t>
  </si>
  <si>
    <t>Current assets</t>
  </si>
  <si>
    <t>Liabilities of discontinued operation:</t>
  </si>
  <si>
    <t>Current liabilities</t>
  </si>
  <si>
    <t>Employee Severance [Member] | UNITED KINGDOM | Discontinued Operations [Member] | United Kingdom Construction [Member]</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Antidilutive Securities Excluded from Computation of Earnings Per Share [Line Items]</t>
  </si>
  <si>
    <t>Anti-dilutive share-based awards excluded from calculation of diluted earnings per share (in shares)</t>
  </si>
  <si>
    <t>Inventories (Inventories) (Details) - USD ($) $ in Thousands</t>
  </si>
  <si>
    <t>Raw materials and construction materials</t>
  </si>
  <si>
    <t>Work in process</t>
  </si>
  <si>
    <t>Debt (Narrative) (Details) - USD ($)</t>
  </si>
  <si>
    <t>Aug. 03, 2016</t>
  </si>
  <si>
    <t>Mar. 31, 2017</t>
  </si>
  <si>
    <t>Dec. 30, 2016</t>
  </si>
  <si>
    <t>Line of Credit Facility [Line Items]</t>
  </si>
  <si>
    <t>Interest rate description</t>
  </si>
  <si>
    <t xml:space="preserve">Borrowings under the 2016 Credit Agreement bear interest at (1) a base rate plus a margin of 0.00% to 0.75%, based on certain financial tests, or (2) United States dollar LIBOR (2.24% and 2.39% at September?30, 2018 for our 2016 Revolving Credit Facility and our 2016 Term Loan, respectively) plus 1.00% to 1.75%, based on certain financial tests. The base rate is determined by the greater of (a) the prime commercial lending rate announced by Bank of Montreal from time to time (5.25% at September 30, 2018), (b) the federal funds effective rate, plus ? of 1.00%, (c) the daily one month LIBOR rate, plus 1.00%, or (d) 0.00%. The interest rates in effect at September 30, 2018 were 3.24% and 3.39% for our 2016 Revolving Credit Facility and our 2016 Term Loan, respectively. Fees for letters of credit issued under the 2016 Revolving Credit Facility range from 1.00% to 1.75% of the respective face amounts of outstanding letters of credit and are computed based on certain financial tests.
</t>
  </si>
  <si>
    <t>Repayments of long-term debt (in US dollars)</t>
  </si>
  <si>
    <t>Letters of credit outstanding (in US dollars)</t>
  </si>
  <si>
    <t>Borrowings under revolving credit facility (in US dollars)</t>
  </si>
  <si>
    <t>2016 Credit Agreement</t>
  </si>
  <si>
    <t>Credit agreement, initiation date</t>
  </si>
  <si>
    <t>Aug. 3,
		2016</t>
  </si>
  <si>
    <t>Expiration date of credit agreement</t>
  </si>
  <si>
    <t>Aug. 3,
		2021</t>
  </si>
  <si>
    <t>2016 Revolving Credit Facility</t>
  </si>
  <si>
    <t>Interest rate</t>
  </si>
  <si>
    <t>3.24%</t>
  </si>
  <si>
    <t>2016 Term Loan</t>
  </si>
  <si>
    <t>Term Loan (in US dollars)</t>
  </si>
  <si>
    <t>3.39%</t>
  </si>
  <si>
    <t>Periodic principal payment on term loan (in US dollars)</t>
  </si>
  <si>
    <t>Term loan, annual principal payments (in US dollars)</t>
  </si>
  <si>
    <t>Base Rate [Member] | Minimum [Member] | 2016 Credit Agreement</t>
  </si>
  <si>
    <t>Basis spread on variable rate</t>
  </si>
  <si>
    <t>0.00%</t>
  </si>
  <si>
    <t>Base Rate [Member] | Maximum [Member] | 2016 Credit Agreement</t>
  </si>
  <si>
    <t>0.75%</t>
  </si>
  <si>
    <t>Prime Rate, Bank of Montreal [Member] | 2016 Credit Agreement</t>
  </si>
  <si>
    <t>Commercial lending rate</t>
  </si>
  <si>
    <t>5.25%</t>
  </si>
  <si>
    <t>Credit Agreement Base Rate, Daily One Month LIBOR Rate [Member] | 2016 Credit Agreement</t>
  </si>
  <si>
    <t>London Interbank Offered Rate (LIBOR) [Member] | 2016 Revolving Credit Facility</t>
  </si>
  <si>
    <t>2.24%</t>
  </si>
  <si>
    <t>London Interbank Offered Rate (LIBOR) [Member] | 2016 Term Loan</t>
  </si>
  <si>
    <t>2.39%</t>
  </si>
  <si>
    <t>London Interbank Offered Rate (LIBOR) [Member] | Minimum [Member] | 2016 Credit Agreement</t>
  </si>
  <si>
    <t>London Interbank Offered Rate (LIBOR) [Member] | Maximum [Member] | 2016 Credit Agreement</t>
  </si>
  <si>
    <t>1.75%</t>
  </si>
  <si>
    <t>Credit Agreement Base Rate, Federal Funds Rate [Member] | 2016 Credit Agreement</t>
  </si>
  <si>
    <t>0.50%</t>
  </si>
  <si>
    <t>Credit Agreement, 0% Base Rate [Member] | 2016 Credit Agreement</t>
  </si>
  <si>
    <t>Revolving Credit Facility [Member] | 2016 Revolving Credit Facility</t>
  </si>
  <si>
    <t>Line of credit facility maximum borrowing capacity (in US dollars)</t>
  </si>
  <si>
    <t>Increase in borrowing capacity (in US dollars)</t>
  </si>
  <si>
    <t>Letters of credit maximum borrowing capacity (in US dollars)</t>
  </si>
  <si>
    <t>Commitment fee percentage of unused amount</t>
  </si>
  <si>
    <t>0.15%</t>
  </si>
  <si>
    <t>Revolving Credit Facility [Member] | Minimum [Member] | 2016 Revolving Credit Facility</t>
  </si>
  <si>
    <t>Letter of credit fees</t>
  </si>
  <si>
    <t>Revolving Credit Facility [Member] | Maximum [Member] | 2016 Revolving Credit Facility</t>
  </si>
  <si>
    <t>0.30%</t>
  </si>
  <si>
    <t>Debt (Schedule Of Debt) (Details) - USD ($)</t>
  </si>
  <si>
    <t>Debt Instrument [Line Items]</t>
  </si>
  <si>
    <t>Revolving credit facility</t>
  </si>
  <si>
    <t>Unamortized debt issuance costs</t>
  </si>
  <si>
    <t>Capitalized lease obligations</t>
  </si>
  <si>
    <t>Other</t>
  </si>
  <si>
    <t>Total debt</t>
  </si>
  <si>
    <t>Less: current maturities</t>
  </si>
  <si>
    <t>Total long-term debt</t>
  </si>
  <si>
    <t>Term loan</t>
  </si>
  <si>
    <t>Fair Value Measurements (Schedule Of Assets And Liabilities Carried At Fair Value Measured On A Recurring Basis) (Details) - USD ($) $ in Thousands</t>
  </si>
  <si>
    <t>Fair Value, Assets and Liabilities Measured on Recurring and Nonrecurring Basis [Line Items]</t>
  </si>
  <si>
    <t>Fair Value, Measurements, Recurring [Member]</t>
  </si>
  <si>
    <t>Deferred compensation plan assets</t>
  </si>
  <si>
    <t>Fair Value, Measurements, Recurring [Member] | Level 1 [Member]</t>
  </si>
  <si>
    <t>Fair Value, Measurements, Recurring [Member] | Level 2 [Member]</t>
  </si>
  <si>
    <t>Fair Value, Measurements, Recurring [Member] | Level 3 [Member]</t>
  </si>
  <si>
    <t>Money Market Funds [Member] | Fair Value, Measurements, Recurring [Member] | Level 1 [Member]</t>
  </si>
  <si>
    <t>Cash and cash equivalents include money market funds with original maturity dates of three months or less, which are Level 1 assets. At September 30, 2018 and December 31, 2017 , we had $157.4 million and $194.2 million</t>
  </si>
  <si>
    <t>Restricted cash is classified as “Prepaid expenses and other” in the Condensed Consolidated Balance Sheets. Restricted cash primarily represents cash held in account for use on customer contracts.</t>
  </si>
  <si>
    <t>Deferred compensation plan assets are classified as “Other assets” in the Condensed Consolidated Balance Sheets.</t>
  </si>
  <si>
    <t>Income Taxes (Details) - USD ($) $ in Thousands</t>
  </si>
  <si>
    <t>12 Months Ended</t>
  </si>
  <si>
    <t>Operating Loss Carryforwards [Line Items]</t>
  </si>
  <si>
    <t>Federal tax rate, percent</t>
  </si>
  <si>
    <t>Income tax benefit from the Tax Act</t>
  </si>
  <si>
    <t>Income tax expense, foreign earnings</t>
  </si>
  <si>
    <t>Effective income tax rates</t>
  </si>
  <si>
    <t>27.70%</t>
  </si>
  <si>
    <t>37.10%</t>
  </si>
  <si>
    <t>37.40%</t>
  </si>
  <si>
    <t>Actual income tax rates</t>
  </si>
  <si>
    <t>27.10%</t>
  </si>
  <si>
    <t>37.30%</t>
  </si>
  <si>
    <t>36.00%</t>
  </si>
  <si>
    <t>Unrecognized income tax benefits</t>
  </si>
  <si>
    <t>Accrued interest expense related to unrecognized income tax benefits</t>
  </si>
  <si>
    <t>Interest income related to unrecognized income tax benefits</t>
  </si>
  <si>
    <t>Interest expense related to unrecognized income tax benefits</t>
  </si>
  <si>
    <t>Unrecognized tax benefits, decrease resulting from settlements with taxing authorities</t>
  </si>
  <si>
    <t>Other Long-term Liabilities [Member]</t>
  </si>
  <si>
    <t>Income tax reserves</t>
  </si>
  <si>
    <t>Common Stock (Details) - USD ($)</t>
  </si>
  <si>
    <t>84 Months Ended</t>
  </si>
  <si>
    <t>Oct. 23, 2018</t>
  </si>
  <si>
    <t>Oct. 25, 2017</t>
  </si>
  <si>
    <t>Oct. 28, 2015</t>
  </si>
  <si>
    <t>Oct. 23, 2014</t>
  </si>
  <si>
    <t>Dec. 05, 2013</t>
  </si>
  <si>
    <t>Sep. 26, 2011</t>
  </si>
  <si>
    <t>Equity, Class of Treasury Stock [Line Items]</t>
  </si>
  <si>
    <t>Common stock, outstanding</t>
  </si>
  <si>
    <t>Common stock, issued</t>
  </si>
  <si>
    <t>Stock repurchased (in US dollars)</t>
  </si>
  <si>
    <t>Number of shares repurchased</t>
  </si>
  <si>
    <t>Remaining authorized repurchase amount (in US dollars)</t>
  </si>
  <si>
    <t>Common Stock [Member] | RepurchaseProgramSep262011</t>
  </si>
  <si>
    <t>Stock repurchase, authorized amount (in US dollars)</t>
  </si>
  <si>
    <t>Common Stock [Member] | RepurchaseProgramDec052013</t>
  </si>
  <si>
    <t>Common Stock [Member] | RepurchaseProgramOct232014</t>
  </si>
  <si>
    <t>Common Stock [Member] | RepurchaseProgramOct282015</t>
  </si>
  <si>
    <t>Common Stock [Member] | RepurchaseProgramOct252017</t>
  </si>
  <si>
    <t>Subsequent Event | Common Stock [Member] | RepurchaseProgramOct232018</t>
  </si>
  <si>
    <t>Retirement Plans (Narrative) (Details)</t>
  </si>
  <si>
    <t>Sep. 30, 2018USD ($)plan</t>
  </si>
  <si>
    <t>Sep. 30, 2017USD ($)</t>
  </si>
  <si>
    <t>Domestic Plan [Member]</t>
  </si>
  <si>
    <t>Defined Benefit Plan Disclosure [Line Items]</t>
  </si>
  <si>
    <t>Net periodic pension cost (income)</t>
  </si>
  <si>
    <t>Number of plans | plan</t>
  </si>
  <si>
    <t>Contributions to defined benefit pension plans</t>
  </si>
  <si>
    <t>Foreign Plan [Member] | United Kingdom Subsidiary [Member]</t>
  </si>
  <si>
    <t>Anticipated additional contribution</t>
  </si>
  <si>
    <t>Retirement Plans (Components Of Net Periodic Pension Benefit Cost) (Details) - USD ($)</t>
  </si>
  <si>
    <t>Interest cost</t>
  </si>
  <si>
    <t>Expected return on plan assets</t>
  </si>
  <si>
    <t>Amortization of unrecognized loss</t>
  </si>
  <si>
    <t>Commitments and Contingencies Narrative (Details) - USD ($) $ in Thousands</t>
  </si>
  <si>
    <t>Loss Contingencies [Line Items]</t>
  </si>
  <si>
    <t>Employee Severance [Member]</t>
  </si>
  <si>
    <t>Schedule of Restructuring Activities (Details) - USD ($) $ in Thousands</t>
  </si>
  <si>
    <t>Restructuring Cost and Reserve [Line Items]</t>
  </si>
  <si>
    <t>Payments for restructuring</t>
  </si>
  <si>
    <t>UNITED STATES | Operating Segments [Member] | United States Electrical Construction And Facilities Services [Member]</t>
  </si>
  <si>
    <t>UNITED STATES | Operating Segments [Member] | United States Mechanical Construction And Facilities Services [Member]</t>
  </si>
  <si>
    <t>UNITED STATES | Operating Segments [Member] | United States Building Services [Member]</t>
  </si>
  <si>
    <t>Segment Information (Information About Industry Segments And Geographic Areas) (Details) - USD ($) $ in Thousands</t>
  </si>
  <si>
    <t>Segment Reporting Information [Line Items]</t>
  </si>
  <si>
    <t>Revenues from unrelated entities</t>
  </si>
  <si>
    <t>Total revenues</t>
  </si>
  <si>
    <t>Operating income (loss)</t>
  </si>
  <si>
    <t>Intersegment Eliminations [Member]</t>
  </si>
  <si>
    <t>Corporate, Non-Segment [Member]</t>
  </si>
  <si>
    <t>UNITED STATES | Operating Segments [Member] | United States Industrial Services [Member]</t>
  </si>
  <si>
    <t>UNITED STATES | Intersegment Eliminations [Member] | United States Electrical Construction And Facilities Services [Member]</t>
  </si>
  <si>
    <t>UNITED STATES | Intersegment Eliminations [Member] | United States Mechanical Construction And Facilities Services [Member]</t>
  </si>
  <si>
    <t>UNITED KINGDOM | Operating Segments [Member] | United Kingdom Building Services [Memb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634</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5756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00</v>
      </c>
    </row>
    <row r="4" spans="1:2">
      <c r="A4" s="4" t="s">
        <v>3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912</v>
      </c>
      <c r="C3" s="7" t="n">
        <v>467430</v>
      </c>
    </row>
    <row r="4" spans="1:3">
      <c r="A4" s="4" t="s">
        <v>28</v>
      </c>
      <c r="B4" s="5" t="n">
        <v>1715462</v>
      </c>
      <c r="C4" s="5" t="n">
        <v>1607922</v>
      </c>
    </row>
    <row r="5" spans="1:3">
      <c r="A5" s="4" t="s">
        <v>29</v>
      </c>
      <c r="B5" s="5" t="n">
        <v>168665</v>
      </c>
      <c r="C5" s="5" t="n">
        <v>122621</v>
      </c>
    </row>
    <row r="6" spans="1:3">
      <c r="A6" s="4" t="s">
        <v>30</v>
      </c>
      <c r="B6" s="5" t="n">
        <v>41932</v>
      </c>
      <c r="C6" s="5" t="n">
        <v>42724</v>
      </c>
    </row>
    <row r="7" spans="1:3">
      <c r="A7" s="4" t="s">
        <v>31</v>
      </c>
      <c r="B7" s="5" t="n">
        <v>44221</v>
      </c>
      <c r="C7" s="5" t="n">
        <v>43812</v>
      </c>
    </row>
    <row r="8" spans="1:3">
      <c r="A8" s="4" t="s">
        <v>32</v>
      </c>
      <c r="B8" s="5" t="n">
        <v>2324192</v>
      </c>
      <c r="C8" s="5" t="n">
        <v>2284509</v>
      </c>
    </row>
    <row r="9" spans="1:3">
      <c r="A9" s="4" t="s">
        <v>33</v>
      </c>
      <c r="B9" s="5" t="n">
        <v>3542</v>
      </c>
      <c r="C9" s="5" t="n">
        <v>2309</v>
      </c>
    </row>
    <row r="10" spans="1:3">
      <c r="A10" s="4" t="s">
        <v>34</v>
      </c>
      <c r="B10" s="5" t="n">
        <v>128765</v>
      </c>
      <c r="C10" s="5" t="n">
        <v>127156</v>
      </c>
    </row>
    <row r="11" spans="1:3">
      <c r="A11" s="4" t="s">
        <v>35</v>
      </c>
      <c r="B11" s="5" t="n">
        <v>978243</v>
      </c>
      <c r="C11" s="5" t="n">
        <v>964893</v>
      </c>
    </row>
    <row r="12" spans="1:3">
      <c r="A12" s="4" t="s">
        <v>36</v>
      </c>
      <c r="B12" s="5" t="n">
        <v>471447</v>
      </c>
      <c r="C12" s="5" t="n">
        <v>495036</v>
      </c>
    </row>
    <row r="13" spans="1:3">
      <c r="A13" s="4" t="s">
        <v>37</v>
      </c>
      <c r="B13" s="5" t="n">
        <v>89704</v>
      </c>
      <c r="C13" s="5" t="n">
        <v>92001</v>
      </c>
    </row>
    <row r="14" spans="1:3">
      <c r="A14" s="4" t="s">
        <v>38</v>
      </c>
      <c r="B14" s="5" t="n">
        <v>3995893</v>
      </c>
      <c r="C14" s="5" t="n">
        <v>3965904</v>
      </c>
    </row>
    <row r="15" spans="1:3">
      <c r="A15" s="3" t="s">
        <v>39</v>
      </c>
    </row>
    <row r="16" spans="1:3">
      <c r="A16" s="4" t="s">
        <v>40</v>
      </c>
      <c r="B16" s="5" t="n">
        <v>15769</v>
      </c>
      <c r="C16" s="5" t="n">
        <v>15364</v>
      </c>
    </row>
    <row r="17" spans="1:3">
      <c r="A17" s="4" t="s">
        <v>41</v>
      </c>
      <c r="B17" s="5" t="n">
        <v>529618</v>
      </c>
      <c r="C17" s="5" t="n">
        <v>567840</v>
      </c>
    </row>
    <row r="18" spans="1:3">
      <c r="A18" s="4" t="s">
        <v>42</v>
      </c>
      <c r="B18" s="5" t="n">
        <v>531284</v>
      </c>
      <c r="C18" s="5" t="n">
        <v>524156</v>
      </c>
    </row>
    <row r="19" spans="1:3">
      <c r="A19" s="4" t="s">
        <v>43</v>
      </c>
      <c r="B19" s="5" t="n">
        <v>343797</v>
      </c>
      <c r="C19" s="5" t="n">
        <v>322865</v>
      </c>
    </row>
    <row r="20" spans="1:3">
      <c r="A20" s="4" t="s">
        <v>44</v>
      </c>
      <c r="B20" s="5" t="n">
        <v>169100</v>
      </c>
      <c r="C20" s="5" t="n">
        <v>220727</v>
      </c>
    </row>
    <row r="21" spans="1:3">
      <c r="A21" s="4" t="s">
        <v>45</v>
      </c>
      <c r="B21" s="5" t="n">
        <v>1589568</v>
      </c>
      <c r="C21" s="5" t="n">
        <v>1650952</v>
      </c>
    </row>
    <row r="22" spans="1:3">
      <c r="A22" s="4" t="s">
        <v>46</v>
      </c>
      <c r="B22" s="5" t="n">
        <v>25000</v>
      </c>
      <c r="C22" s="5" t="n">
        <v>25000</v>
      </c>
    </row>
    <row r="23" spans="1:3">
      <c r="A23" s="4" t="s">
        <v>47</v>
      </c>
      <c r="B23" s="5" t="n">
        <v>258569</v>
      </c>
      <c r="C23" s="5" t="n">
        <v>269786</v>
      </c>
    </row>
    <row r="24" spans="1:3">
      <c r="A24" s="4" t="s">
        <v>48</v>
      </c>
      <c r="B24" s="5" t="n">
        <v>343630</v>
      </c>
      <c r="C24" s="5" t="n">
        <v>346049</v>
      </c>
    </row>
    <row r="25" spans="1:3">
      <c r="A25" s="4" t="s">
        <v>49</v>
      </c>
      <c r="B25" s="5" t="n">
        <v>2216767</v>
      </c>
      <c r="C25" s="5" t="n">
        <v>2291787</v>
      </c>
    </row>
    <row r="26" spans="1:3">
      <c r="A26" s="3" t="s">
        <v>50</v>
      </c>
    </row>
    <row r="27" spans="1:3">
      <c r="A27" s="4" t="s">
        <v>51</v>
      </c>
      <c r="B27" s="5" t="n">
        <v>0</v>
      </c>
      <c r="C27" s="5" t="n">
        <v>0</v>
      </c>
    </row>
    <row r="28" spans="1:3">
      <c r="A28" s="4" t="s">
        <v>52</v>
      </c>
      <c r="B28" s="5" t="n">
        <v>601</v>
      </c>
      <c r="C28" s="5" t="n">
        <v>599</v>
      </c>
    </row>
    <row r="29" spans="1:3">
      <c r="A29" s="4" t="s">
        <v>53</v>
      </c>
      <c r="B29" s="5" t="n">
        <v>17162</v>
      </c>
      <c r="C29" s="5" t="n">
        <v>8005</v>
      </c>
    </row>
    <row r="30" spans="1:3">
      <c r="A30" s="4" t="s">
        <v>54</v>
      </c>
      <c r="B30" s="5" t="n">
        <v>-93316</v>
      </c>
      <c r="C30" s="5" t="n">
        <v>-94200</v>
      </c>
    </row>
    <row r="31" spans="1:3">
      <c r="A31" s="4" t="s">
        <v>55</v>
      </c>
      <c r="B31" s="5" t="n">
        <v>1987113</v>
      </c>
      <c r="C31" s="5" t="n">
        <v>1796556</v>
      </c>
    </row>
    <row r="32" spans="1:3">
      <c r="A32" s="4" t="s">
        <v>56</v>
      </c>
      <c r="B32" s="5" t="n">
        <v>-133332</v>
      </c>
      <c r="C32" s="5" t="n">
        <v>-37693</v>
      </c>
    </row>
    <row r="33" spans="1:3">
      <c r="A33" s="4" t="s">
        <v>57</v>
      </c>
      <c r="B33" s="5" t="n">
        <v>1778228</v>
      </c>
      <c r="C33" s="5" t="n">
        <v>1673267</v>
      </c>
    </row>
    <row r="34" spans="1:3">
      <c r="A34" s="4" t="s">
        <v>58</v>
      </c>
      <c r="B34" s="5" t="n">
        <v>898</v>
      </c>
      <c r="C34" s="5" t="n">
        <v>850</v>
      </c>
    </row>
    <row r="35" spans="1:3">
      <c r="A35" s="4" t="s">
        <v>59</v>
      </c>
      <c r="B35" s="5" t="n">
        <v>1779126</v>
      </c>
      <c r="C35" s="5" t="n">
        <v>1674117</v>
      </c>
    </row>
    <row r="36" spans="1:3">
      <c r="A36" s="4" t="s">
        <v>60</v>
      </c>
      <c r="B36" s="7" t="n">
        <v>3995893</v>
      </c>
      <c r="C36" s="7" t="n">
        <v>3965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06</v>
      </c>
    </row>
    <row r="4" spans="1:2">
      <c r="A4" s="4" t="s">
        <v>20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0</v>
      </c>
    </row>
    <row r="4" spans="1:2">
      <c r="A4" s="4" t="s">
        <v>30</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3" t="s">
        <v>62</v>
      </c>
    </row>
    <row r="3" spans="1:3">
      <c r="A3" s="4" t="s">
        <v>63</v>
      </c>
      <c r="B3" s="7" t="n">
        <v>15890</v>
      </c>
      <c r="C3" s="7" t="n">
        <v>17230</v>
      </c>
    </row>
    <row r="4" spans="1:3">
      <c r="A4" s="4" t="s">
        <v>64</v>
      </c>
      <c r="B4" s="8" t="n">
        <v>0.1</v>
      </c>
      <c r="C4" s="8" t="n">
        <v>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00000000</v>
      </c>
      <c r="C9" s="5" t="n">
        <v>200000000</v>
      </c>
    </row>
    <row r="10" spans="1:3">
      <c r="A10" s="4" t="s">
        <v>70</v>
      </c>
      <c r="B10" s="5" t="n">
        <v>60089035</v>
      </c>
      <c r="C10" s="5" t="n">
        <v>59870980</v>
      </c>
    </row>
    <row r="11" spans="1:3">
      <c r="A11" s="4" t="s">
        <v>71</v>
      </c>
      <c r="B11" s="5" t="n">
        <v>2337405</v>
      </c>
      <c r="C11" s="5" t="n">
        <v>1072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4</v>
      </c>
      <c r="C1" s="2" t="s">
        <v>73</v>
      </c>
      <c r="E1" s="2" t="s">
        <v>1</v>
      </c>
    </row>
    <row r="2" spans="1:6">
      <c r="C2" s="2" t="s">
        <v>2</v>
      </c>
      <c r="D2" s="2" t="s">
        <v>74</v>
      </c>
      <c r="E2" s="2" t="s">
        <v>2</v>
      </c>
      <c r="F2" s="2" t="s">
        <v>74</v>
      </c>
    </row>
    <row r="3" spans="1:6">
      <c r="A3" s="3" t="s">
        <v>265</v>
      </c>
    </row>
    <row r="4" spans="1:6">
      <c r="A4" s="4" t="s">
        <v>266</v>
      </c>
      <c r="C4" s="7" t="n">
        <v>6300000</v>
      </c>
      <c r="D4" s="7" t="n">
        <v>0</v>
      </c>
      <c r="E4" s="7" t="n">
        <v>6300000</v>
      </c>
      <c r="F4" s="7" t="n">
        <v>18100000</v>
      </c>
    </row>
    <row r="5" spans="1:6">
      <c r="A5" s="4" t="s">
        <v>267</v>
      </c>
      <c r="C5" s="5" t="n">
        <v>0</v>
      </c>
      <c r="D5" s="5" t="n">
        <v>0</v>
      </c>
      <c r="E5" s="5" t="n">
        <v>0</v>
      </c>
      <c r="F5" s="5" t="n">
        <v>0</v>
      </c>
    </row>
    <row r="6" spans="1:6">
      <c r="A6" s="4" t="s">
        <v>268</v>
      </c>
      <c r="C6" s="5" t="n">
        <v>4700000</v>
      </c>
      <c r="D6" s="7" t="n">
        <v>0</v>
      </c>
      <c r="E6" s="5" t="n">
        <v>5500000</v>
      </c>
      <c r="F6" s="7" t="n">
        <v>0</v>
      </c>
    </row>
    <row r="7" spans="1:6">
      <c r="A7" s="4" t="s">
        <v>269</v>
      </c>
      <c r="E7" s="5" t="n">
        <v>83300000</v>
      </c>
    </row>
    <row r="8" spans="1:6">
      <c r="A8" s="4" t="s">
        <v>270</v>
      </c>
      <c r="E8" s="5" t="n">
        <v>0</v>
      </c>
    </row>
    <row r="9" spans="1:6">
      <c r="A9" s="4" t="s">
        <v>271</v>
      </c>
      <c r="C9" s="7" t="n">
        <v>3969668000</v>
      </c>
      <c r="E9" s="5" t="n">
        <v>3969668000</v>
      </c>
    </row>
    <row r="10" spans="1:6">
      <c r="A10" s="4" t="s">
        <v>272</v>
      </c>
      <c r="B10" s="4" t="s">
        <v>104</v>
      </c>
      <c r="E10" s="5" t="n">
        <v>854000</v>
      </c>
    </row>
    <row r="11" spans="1:6">
      <c r="A11" s="4" t="s">
        <v>273</v>
      </c>
    </row>
    <row r="12" spans="1:6">
      <c r="A12" s="3" t="s">
        <v>265</v>
      </c>
    </row>
    <row r="13" spans="1:6">
      <c r="A13" s="4" t="s">
        <v>274</v>
      </c>
      <c r="E13" s="5" t="n">
        <v>300000</v>
      </c>
    </row>
    <row r="14" spans="1:6">
      <c r="A14" s="4" t="s">
        <v>275</v>
      </c>
      <c r="E14" s="7" t="n">
        <v>2100000</v>
      </c>
    </row>
    <row r="15" spans="1:6"/>
    <row r="16" spans="1:6">
      <c r="A16" s="4" t="s">
        <v>104</v>
      </c>
      <c r="B16" s="4" t="s">
        <v>180</v>
      </c>
    </row>
  </sheetData>
  <mergeCells count="5">
    <mergeCell ref="A1:B2"/>
    <mergeCell ref="C1:D1"/>
    <mergeCell ref="E1:F1"/>
    <mergeCell ref="A15:E15"/>
    <mergeCell ref="B16:E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6</v>
      </c>
      <c r="C1" s="2" t="s">
        <v>73</v>
      </c>
      <c r="E1" s="2" t="s">
        <v>1</v>
      </c>
    </row>
    <row r="2" spans="1:6">
      <c r="C2" s="2" t="s">
        <v>2</v>
      </c>
      <c r="D2" s="2" t="s">
        <v>74</v>
      </c>
      <c r="E2" s="2" t="s">
        <v>2</v>
      </c>
      <c r="F2" s="2" t="s">
        <v>74</v>
      </c>
    </row>
    <row r="3" spans="1:6">
      <c r="A3" s="3" t="s">
        <v>277</v>
      </c>
    </row>
    <row r="4" spans="1:6">
      <c r="A4" s="4" t="s">
        <v>278</v>
      </c>
      <c r="C4" s="7" t="n">
        <v>2047049</v>
      </c>
      <c r="D4" s="7" t="n">
        <v>1886691</v>
      </c>
      <c r="E4" s="7" t="n">
        <v>5901323</v>
      </c>
      <c r="F4" s="7" t="n">
        <v>5674360</v>
      </c>
    </row>
    <row r="5" spans="1:6">
      <c r="A5" s="4" t="s">
        <v>279</v>
      </c>
    </row>
    <row r="6" spans="1:6">
      <c r="A6" s="3" t="s">
        <v>277</v>
      </c>
    </row>
    <row r="7" spans="1:6">
      <c r="A7" s="4" t="s">
        <v>278</v>
      </c>
      <c r="C7" s="5" t="n">
        <v>1946483</v>
      </c>
      <c r="D7" s="5" t="n">
        <v>1800789</v>
      </c>
      <c r="E7" s="5" t="n">
        <v>5588360</v>
      </c>
      <c r="F7" s="5" t="n">
        <v>5430282</v>
      </c>
    </row>
    <row r="8" spans="1:6">
      <c r="A8" s="4" t="s">
        <v>280</v>
      </c>
    </row>
    <row r="9" spans="1:6">
      <c r="A9" s="3" t="s">
        <v>277</v>
      </c>
    </row>
    <row r="10" spans="1:6">
      <c r="A10" s="4" t="s">
        <v>278</v>
      </c>
      <c r="C10" s="5" t="n">
        <v>485974</v>
      </c>
      <c r="D10" s="5" t="n">
        <v>457919</v>
      </c>
      <c r="E10" s="5" t="n">
        <v>1420268</v>
      </c>
      <c r="F10" s="5" t="n">
        <v>1350157</v>
      </c>
    </row>
    <row r="11" spans="1:6">
      <c r="A11" s="4" t="s">
        <v>281</v>
      </c>
    </row>
    <row r="12" spans="1:6">
      <c r="A12" s="3" t="s">
        <v>277</v>
      </c>
    </row>
    <row r="13" spans="1:6">
      <c r="A13" s="4" t="s">
        <v>278</v>
      </c>
      <c r="C13" s="5" t="n">
        <v>772332</v>
      </c>
      <c r="D13" s="5" t="n">
        <v>760084</v>
      </c>
      <c r="E13" s="5" t="n">
        <v>2211836</v>
      </c>
      <c r="F13" s="5" t="n">
        <v>2173030</v>
      </c>
    </row>
    <row r="14" spans="1:6">
      <c r="A14" s="4" t="s">
        <v>282</v>
      </c>
    </row>
    <row r="15" spans="1:6">
      <c r="A15" s="3" t="s">
        <v>277</v>
      </c>
    </row>
    <row r="16" spans="1:6">
      <c r="A16" s="4" t="s">
        <v>278</v>
      </c>
      <c r="C16" s="5" t="n">
        <v>473701</v>
      </c>
      <c r="D16" s="5" t="n">
        <v>437107</v>
      </c>
      <c r="E16" s="5" t="n">
        <v>1389486</v>
      </c>
      <c r="F16" s="5" t="n">
        <v>1315401</v>
      </c>
    </row>
    <row r="17" spans="1:6">
      <c r="A17" s="4" t="s">
        <v>283</v>
      </c>
    </row>
    <row r="18" spans="1:6">
      <c r="A18" s="3" t="s">
        <v>277</v>
      </c>
    </row>
    <row r="19" spans="1:6">
      <c r="A19" s="4" t="s">
        <v>278</v>
      </c>
      <c r="C19" s="5" t="n">
        <v>214476</v>
      </c>
      <c r="D19" s="5" t="n">
        <v>145679</v>
      </c>
      <c r="E19" s="5" t="n">
        <v>566770</v>
      </c>
      <c r="F19" s="5" t="n">
        <v>591694</v>
      </c>
    </row>
    <row r="20" spans="1:6">
      <c r="A20" s="4" t="s">
        <v>284</v>
      </c>
    </row>
    <row r="21" spans="1:6">
      <c r="A21" s="3" t="s">
        <v>277</v>
      </c>
    </row>
    <row r="22" spans="1:6">
      <c r="A22" s="4" t="s">
        <v>278</v>
      </c>
      <c r="C22" s="5" t="n">
        <v>100566</v>
      </c>
      <c r="D22" s="7" t="n">
        <v>85902</v>
      </c>
      <c r="E22" s="5" t="n">
        <v>312963</v>
      </c>
      <c r="F22" s="7" t="n">
        <v>244078</v>
      </c>
    </row>
    <row r="23" spans="1:6">
      <c r="A23" s="4" t="s">
        <v>285</v>
      </c>
    </row>
    <row r="24" spans="1:6">
      <c r="A24" s="3" t="s">
        <v>277</v>
      </c>
    </row>
    <row r="25" spans="1:6">
      <c r="A25" s="4" t="s">
        <v>278</v>
      </c>
      <c r="C25" s="5" t="n">
        <v>486349</v>
      </c>
      <c r="E25" s="5" t="n">
        <v>1423142</v>
      </c>
    </row>
    <row r="26" spans="1:6">
      <c r="A26" s="4" t="s">
        <v>286</v>
      </c>
    </row>
    <row r="27" spans="1:6">
      <c r="A27" s="3" t="s">
        <v>277</v>
      </c>
    </row>
    <row r="28" spans="1:6">
      <c r="A28" s="4" t="s">
        <v>278</v>
      </c>
      <c r="C28" s="5" t="n">
        <v>775316</v>
      </c>
      <c r="E28" s="5" t="n">
        <v>2221029</v>
      </c>
    </row>
    <row r="29" spans="1:6">
      <c r="A29" s="4" t="s">
        <v>287</v>
      </c>
    </row>
    <row r="30" spans="1:6">
      <c r="A30" s="3" t="s">
        <v>277</v>
      </c>
    </row>
    <row r="31" spans="1:6">
      <c r="A31" s="4" t="s">
        <v>278</v>
      </c>
      <c r="C31" s="5" t="n">
        <v>-375</v>
      </c>
      <c r="E31" s="5" t="n">
        <v>-2874</v>
      </c>
    </row>
    <row r="32" spans="1:6">
      <c r="A32" s="4" t="s">
        <v>288</v>
      </c>
    </row>
    <row r="33" spans="1:6">
      <c r="A33" s="3" t="s">
        <v>277</v>
      </c>
    </row>
    <row r="34" spans="1:6">
      <c r="A34" s="4" t="s">
        <v>278</v>
      </c>
      <c r="C34" s="5" t="n">
        <v>-2984</v>
      </c>
      <c r="E34" s="5" t="n">
        <v>-9193</v>
      </c>
    </row>
    <row r="35" spans="1:6">
      <c r="A35" s="4" t="s">
        <v>289</v>
      </c>
    </row>
    <row r="36" spans="1:6">
      <c r="A36" s="3" t="s">
        <v>277</v>
      </c>
    </row>
    <row r="37" spans="1:6">
      <c r="A37" s="4" t="s">
        <v>278</v>
      </c>
      <c r="C37" s="7" t="n">
        <v>196293</v>
      </c>
      <c r="E37" s="7" t="n">
        <v>579958</v>
      </c>
    </row>
    <row r="38" spans="1:6">
      <c r="A38" s="4" t="s">
        <v>290</v>
      </c>
      <c r="C38" s="4" t="s">
        <v>291</v>
      </c>
      <c r="E38" s="4" t="s">
        <v>292</v>
      </c>
    </row>
    <row r="39" spans="1:6">
      <c r="A39" s="4" t="s">
        <v>293</v>
      </c>
    </row>
    <row r="40" spans="1:6">
      <c r="A40" s="3" t="s">
        <v>277</v>
      </c>
    </row>
    <row r="41" spans="1:6">
      <c r="A41" s="4" t="s">
        <v>278</v>
      </c>
      <c r="C41" s="7" t="n">
        <v>289032</v>
      </c>
      <c r="E41" s="7" t="n">
        <v>784543</v>
      </c>
    </row>
    <row r="42" spans="1:6">
      <c r="A42" s="4" t="s">
        <v>290</v>
      </c>
      <c r="C42" s="4" t="s">
        <v>294</v>
      </c>
      <c r="E42" s="4" t="s">
        <v>295</v>
      </c>
    </row>
    <row r="43" spans="1:6">
      <c r="A43" s="4" t="s">
        <v>296</v>
      </c>
    </row>
    <row r="44" spans="1:6">
      <c r="A44" s="3" t="s">
        <v>277</v>
      </c>
    </row>
    <row r="45" spans="1:6">
      <c r="A45" s="4" t="s">
        <v>278</v>
      </c>
      <c r="C45" s="7" t="n">
        <v>27903</v>
      </c>
      <c r="E45" s="7" t="n">
        <v>86971</v>
      </c>
    </row>
    <row r="46" spans="1:6">
      <c r="A46" s="4" t="s">
        <v>290</v>
      </c>
      <c r="C46" s="4" t="s">
        <v>297</v>
      </c>
      <c r="E46" s="4" t="s">
        <v>297</v>
      </c>
    </row>
    <row r="47" spans="1:6">
      <c r="A47" s="4" t="s">
        <v>298</v>
      </c>
    </row>
    <row r="48" spans="1:6">
      <c r="A48" s="3" t="s">
        <v>277</v>
      </c>
    </row>
    <row r="49" spans="1:6">
      <c r="A49" s="4" t="s">
        <v>278</v>
      </c>
      <c r="C49" s="7" t="n">
        <v>78084</v>
      </c>
      <c r="E49" s="7" t="n">
        <v>221790</v>
      </c>
    </row>
    <row r="50" spans="1:6">
      <c r="A50" s="4" t="s">
        <v>290</v>
      </c>
      <c r="C50" s="4" t="s">
        <v>299</v>
      </c>
      <c r="E50" s="4" t="s">
        <v>299</v>
      </c>
    </row>
    <row r="51" spans="1:6">
      <c r="A51" s="4" t="s">
        <v>300</v>
      </c>
    </row>
    <row r="52" spans="1:6">
      <c r="A52" s="3" t="s">
        <v>277</v>
      </c>
    </row>
    <row r="53" spans="1:6">
      <c r="A53" s="4" t="s">
        <v>278</v>
      </c>
      <c r="C53" s="7" t="n">
        <v>9860</v>
      </c>
      <c r="E53" s="7" t="n">
        <v>22665</v>
      </c>
    </row>
    <row r="54" spans="1:6">
      <c r="A54" s="4" t="s">
        <v>290</v>
      </c>
      <c r="C54" s="4" t="s">
        <v>301</v>
      </c>
      <c r="E54" s="4" t="s">
        <v>301</v>
      </c>
    </row>
    <row r="55" spans="1:6">
      <c r="A55" s="4" t="s">
        <v>302</v>
      </c>
    </row>
    <row r="56" spans="1:6">
      <c r="A56" s="3" t="s">
        <v>277</v>
      </c>
    </row>
    <row r="57" spans="1:6">
      <c r="A57" s="4" t="s">
        <v>278</v>
      </c>
      <c r="C57" s="7" t="n">
        <v>26170</v>
      </c>
      <c r="E57" s="7" t="n">
        <v>73888</v>
      </c>
    </row>
    <row r="58" spans="1:6">
      <c r="A58" s="4" t="s">
        <v>290</v>
      </c>
      <c r="C58" s="4" t="s">
        <v>303</v>
      </c>
      <c r="E58" s="4" t="s">
        <v>303</v>
      </c>
    </row>
    <row r="59" spans="1:6">
      <c r="A59" s="4" t="s">
        <v>304</v>
      </c>
    </row>
    <row r="60" spans="1:6">
      <c r="A60" s="3" t="s">
        <v>277</v>
      </c>
    </row>
    <row r="61" spans="1:6">
      <c r="A61" s="4" t="s">
        <v>278</v>
      </c>
      <c r="C61" s="7" t="n">
        <v>100563</v>
      </c>
      <c r="E61" s="7" t="n">
        <v>280375</v>
      </c>
    </row>
    <row r="62" spans="1:6">
      <c r="A62" s="4" t="s">
        <v>290</v>
      </c>
      <c r="C62" s="4" t="s">
        <v>305</v>
      </c>
      <c r="E62" s="4" t="s">
        <v>305</v>
      </c>
    </row>
    <row r="63" spans="1:6">
      <c r="A63" s="4" t="s">
        <v>306</v>
      </c>
    </row>
    <row r="64" spans="1:6">
      <c r="A64" s="3" t="s">
        <v>277</v>
      </c>
    </row>
    <row r="65" spans="1:6">
      <c r="A65" s="4" t="s">
        <v>278</v>
      </c>
      <c r="C65" s="7" t="n">
        <v>96203</v>
      </c>
      <c r="E65" s="7" t="n">
        <v>295126</v>
      </c>
    </row>
    <row r="66" spans="1:6">
      <c r="A66" s="4" t="s">
        <v>290</v>
      </c>
      <c r="C66" s="4" t="s">
        <v>307</v>
      </c>
      <c r="E66" s="4" t="s">
        <v>308</v>
      </c>
    </row>
    <row r="67" spans="1:6">
      <c r="A67" s="4" t="s">
        <v>309</v>
      </c>
    </row>
    <row r="68" spans="1:6">
      <c r="A68" s="3" t="s">
        <v>277</v>
      </c>
    </row>
    <row r="69" spans="1:6">
      <c r="A69" s="4" t="s">
        <v>278</v>
      </c>
      <c r="C69" s="7" t="n">
        <v>28121</v>
      </c>
      <c r="E69" s="7" t="n">
        <v>103307</v>
      </c>
    </row>
    <row r="70" spans="1:6">
      <c r="A70" s="4" t="s">
        <v>290</v>
      </c>
      <c r="C70" s="4" t="s">
        <v>297</v>
      </c>
      <c r="E70" s="4" t="s">
        <v>310</v>
      </c>
    </row>
    <row r="71" spans="1:6">
      <c r="A71" s="4" t="s">
        <v>311</v>
      </c>
    </row>
    <row r="72" spans="1:6">
      <c r="A72" s="3" t="s">
        <v>277</v>
      </c>
    </row>
    <row r="73" spans="1:6">
      <c r="A73" s="4" t="s">
        <v>278</v>
      </c>
      <c r="C73" s="7" t="n">
        <v>55844</v>
      </c>
      <c r="E73" s="7" t="n">
        <v>181964</v>
      </c>
    </row>
    <row r="74" spans="1:6">
      <c r="A74" s="4" t="s">
        <v>290</v>
      </c>
      <c r="C74" s="4" t="s">
        <v>310</v>
      </c>
      <c r="E74" s="4" t="s">
        <v>312</v>
      </c>
    </row>
    <row r="75" spans="1:6">
      <c r="A75" s="4" t="s">
        <v>313</v>
      </c>
    </row>
    <row r="76" spans="1:6">
      <c r="A76" s="3" t="s">
        <v>277</v>
      </c>
    </row>
    <row r="77" spans="1:6">
      <c r="A77" s="4" t="s">
        <v>278</v>
      </c>
      <c r="C77" s="7" t="n">
        <v>72816</v>
      </c>
      <c r="E77" s="7" t="n">
        <v>216591</v>
      </c>
    </row>
    <row r="78" spans="1:6">
      <c r="A78" s="4" t="s">
        <v>290</v>
      </c>
      <c r="C78" s="4" t="s">
        <v>314</v>
      </c>
      <c r="E78" s="4" t="s">
        <v>314</v>
      </c>
    </row>
    <row r="79" spans="1:6">
      <c r="A79" s="4" t="s">
        <v>315</v>
      </c>
    </row>
    <row r="80" spans="1:6">
      <c r="A80" s="3" t="s">
        <v>277</v>
      </c>
    </row>
    <row r="81" spans="1:6">
      <c r="A81" s="4" t="s">
        <v>278</v>
      </c>
      <c r="C81" s="7" t="n">
        <v>3072</v>
      </c>
      <c r="E81" s="7" t="n">
        <v>13002</v>
      </c>
    </row>
    <row r="82" spans="1:6">
      <c r="A82" s="4" t="s">
        <v>290</v>
      </c>
      <c r="C82" s="4" t="s">
        <v>316</v>
      </c>
      <c r="E82" s="4" t="s">
        <v>316</v>
      </c>
    </row>
    <row r="83" spans="1:6">
      <c r="A83" s="4" t="s">
        <v>317</v>
      </c>
    </row>
    <row r="84" spans="1:6">
      <c r="A84" s="3" t="s">
        <v>277</v>
      </c>
    </row>
    <row r="85" spans="1:6">
      <c r="A85" s="4" t="s">
        <v>278</v>
      </c>
      <c r="C85" s="7" t="n">
        <v>4194</v>
      </c>
      <c r="E85" s="7" t="n">
        <v>14947</v>
      </c>
    </row>
    <row r="86" spans="1:6">
      <c r="A86" s="4" t="s">
        <v>290</v>
      </c>
      <c r="C86" s="4" t="s">
        <v>316</v>
      </c>
      <c r="E86" s="4" t="s">
        <v>316</v>
      </c>
    </row>
    <row r="87" spans="1:6">
      <c r="A87" s="4" t="s">
        <v>318</v>
      </c>
    </row>
    <row r="88" spans="1:6">
      <c r="A88" s="3" t="s">
        <v>277</v>
      </c>
    </row>
    <row r="89" spans="1:6">
      <c r="A89" s="4" t="s">
        <v>278</v>
      </c>
      <c r="C89" s="7" t="n">
        <v>43032</v>
      </c>
      <c r="E89" s="7" t="n">
        <v>122302</v>
      </c>
    </row>
    <row r="90" spans="1:6">
      <c r="A90" s="4" t="s">
        <v>290</v>
      </c>
      <c r="C90" s="4" t="s">
        <v>297</v>
      </c>
      <c r="E90" s="4" t="s">
        <v>297</v>
      </c>
    </row>
    <row r="91" spans="1:6">
      <c r="A91" s="4" t="s">
        <v>319</v>
      </c>
    </row>
    <row r="92" spans="1:6">
      <c r="A92" s="3" t="s">
        <v>277</v>
      </c>
    </row>
    <row r="93" spans="1:6">
      <c r="A93" s="4" t="s">
        <v>278</v>
      </c>
      <c r="B93" s="4" t="s">
        <v>104</v>
      </c>
      <c r="C93" s="7" t="n">
        <v>38452</v>
      </c>
      <c r="E93" s="7" t="n">
        <v>93177</v>
      </c>
    </row>
    <row r="94" spans="1:6">
      <c r="A94" s="4" t="s">
        <v>290</v>
      </c>
      <c r="C94" s="4" t="s">
        <v>312</v>
      </c>
      <c r="E94" s="4" t="s">
        <v>297</v>
      </c>
    </row>
    <row r="95" spans="1:6">
      <c r="A95" s="4" t="s">
        <v>320</v>
      </c>
    </row>
    <row r="96" spans="1:6">
      <c r="A96" s="3" t="s">
        <v>277</v>
      </c>
    </row>
    <row r="97" spans="1:6">
      <c r="A97" s="4" t="s">
        <v>278</v>
      </c>
      <c r="B97" s="4" t="s">
        <v>104</v>
      </c>
      <c r="C97" s="7" t="n">
        <v>76711</v>
      </c>
      <c r="E97" s="7" t="n">
        <v>236720</v>
      </c>
    </row>
    <row r="98" spans="1:6">
      <c r="A98" s="4" t="s">
        <v>290</v>
      </c>
      <c r="C98" s="4" t="s">
        <v>299</v>
      </c>
      <c r="E98" s="4" t="s">
        <v>321</v>
      </c>
    </row>
    <row r="99" spans="1:6">
      <c r="A99" s="4" t="s">
        <v>322</v>
      </c>
    </row>
    <row r="100" spans="1:6">
      <c r="A100" s="3" t="s">
        <v>277</v>
      </c>
    </row>
    <row r="101" spans="1:6">
      <c r="A101" s="4" t="s">
        <v>278</v>
      </c>
      <c r="C101" s="7" t="n">
        <v>8147</v>
      </c>
      <c r="E101" s="7" t="n">
        <v>25151</v>
      </c>
    </row>
    <row r="102" spans="1:6">
      <c r="A102" s="4" t="s">
        <v>290</v>
      </c>
      <c r="C102" s="4" t="s">
        <v>301</v>
      </c>
      <c r="E102" s="4" t="s">
        <v>301</v>
      </c>
    </row>
    <row r="103" spans="1:6">
      <c r="A103" s="4" t="s">
        <v>323</v>
      </c>
    </row>
    <row r="104" spans="1:6">
      <c r="A104" s="3" t="s">
        <v>277</v>
      </c>
    </row>
    <row r="105" spans="1:6">
      <c r="A105" s="4" t="s">
        <v>278</v>
      </c>
      <c r="C105" s="7" t="n">
        <v>107168</v>
      </c>
      <c r="E105" s="7" t="n">
        <v>291694</v>
      </c>
    </row>
    <row r="106" spans="1:6">
      <c r="A106" s="4" t="s">
        <v>290</v>
      </c>
      <c r="C106" s="4" t="s">
        <v>324</v>
      </c>
      <c r="E106" s="4" t="s">
        <v>308</v>
      </c>
    </row>
    <row r="107" spans="1:6">
      <c r="A107" s="4" t="s">
        <v>325</v>
      </c>
    </row>
    <row r="108" spans="1:6">
      <c r="A108" s="3" t="s">
        <v>277</v>
      </c>
    </row>
    <row r="109" spans="1:6">
      <c r="A109" s="4" t="s">
        <v>278</v>
      </c>
      <c r="C109" s="7" t="n">
        <v>51815</v>
      </c>
      <c r="E109" s="7" t="n">
        <v>162088</v>
      </c>
    </row>
    <row r="110" spans="1:6">
      <c r="A110" s="4" t="s">
        <v>290</v>
      </c>
      <c r="C110" s="4" t="s">
        <v>326</v>
      </c>
      <c r="E110" s="4" t="s">
        <v>326</v>
      </c>
    </row>
    <row r="111" spans="1:6">
      <c r="A111" s="4" t="s">
        <v>327</v>
      </c>
    </row>
    <row r="112" spans="1:6">
      <c r="A112" s="3" t="s">
        <v>277</v>
      </c>
    </row>
    <row r="113" spans="1:6">
      <c r="A113" s="4" t="s">
        <v>278</v>
      </c>
      <c r="C113" s="7" t="n">
        <v>120917</v>
      </c>
      <c r="E113" s="7" t="n">
        <v>386721</v>
      </c>
    </row>
    <row r="114" spans="1:6">
      <c r="A114" s="4" t="s">
        <v>290</v>
      </c>
      <c r="C114" s="4" t="s">
        <v>328</v>
      </c>
      <c r="E114" s="4" t="s">
        <v>329</v>
      </c>
    </row>
    <row r="115" spans="1:6">
      <c r="A115" s="4" t="s">
        <v>330</v>
      </c>
    </row>
    <row r="116" spans="1:6">
      <c r="A116" s="3" t="s">
        <v>277</v>
      </c>
    </row>
    <row r="117" spans="1:6">
      <c r="A117" s="4" t="s">
        <v>278</v>
      </c>
      <c r="C117" s="7" t="n">
        <v>52332</v>
      </c>
      <c r="E117" s="7" t="n">
        <v>162888</v>
      </c>
    </row>
    <row r="118" spans="1:6">
      <c r="A118" s="4" t="s">
        <v>290</v>
      </c>
      <c r="C118" s="4" t="s">
        <v>321</v>
      </c>
      <c r="E118" s="4" t="s">
        <v>307</v>
      </c>
    </row>
    <row r="119" spans="1:6">
      <c r="A119" s="4" t="s">
        <v>331</v>
      </c>
    </row>
    <row r="120" spans="1:6">
      <c r="A120" s="3" t="s">
        <v>277</v>
      </c>
    </row>
    <row r="121" spans="1:6">
      <c r="A121" s="4" t="s">
        <v>278</v>
      </c>
      <c r="C121" s="7" t="n">
        <v>276722</v>
      </c>
      <c r="E121" s="7" t="n">
        <v>764313</v>
      </c>
    </row>
    <row r="122" spans="1:6">
      <c r="A122" s="4" t="s">
        <v>290</v>
      </c>
      <c r="C122" s="4" t="s">
        <v>332</v>
      </c>
      <c r="E122" s="4" t="s">
        <v>333</v>
      </c>
    </row>
    <row r="123" spans="1:6">
      <c r="A123" s="4" t="s">
        <v>334</v>
      </c>
    </row>
    <row r="124" spans="1:6">
      <c r="A124" s="3" t="s">
        <v>277</v>
      </c>
    </row>
    <row r="125" spans="1:6">
      <c r="A125" s="4" t="s">
        <v>278</v>
      </c>
      <c r="C125" s="7" t="n">
        <v>23730</v>
      </c>
      <c r="E125" s="7" t="n">
        <v>75564</v>
      </c>
    </row>
    <row r="126" spans="1:6">
      <c r="A126" s="4" t="s">
        <v>290</v>
      </c>
      <c r="C126" s="4" t="s">
        <v>335</v>
      </c>
      <c r="E126" s="4" t="s">
        <v>335</v>
      </c>
    </row>
    <row r="127" spans="1:6">
      <c r="A127" s="4" t="s">
        <v>336</v>
      </c>
    </row>
    <row r="128" spans="1:6">
      <c r="A128" s="3" t="s">
        <v>277</v>
      </c>
    </row>
    <row r="129" spans="1:6">
      <c r="A129" s="4" t="s">
        <v>278</v>
      </c>
      <c r="C129" s="7" t="n">
        <v>169036</v>
      </c>
      <c r="E129" s="7" t="n">
        <v>442653</v>
      </c>
    </row>
    <row r="130" spans="1:6">
      <c r="A130" s="4" t="s">
        <v>290</v>
      </c>
      <c r="C130" s="4" t="s">
        <v>337</v>
      </c>
      <c r="E130" s="4" t="s">
        <v>338</v>
      </c>
    </row>
    <row r="131" spans="1:6">
      <c r="A131" s="4" t="s">
        <v>339</v>
      </c>
    </row>
    <row r="132" spans="1:6">
      <c r="A132" s="3" t="s">
        <v>277</v>
      </c>
    </row>
    <row r="133" spans="1:6">
      <c r="A133" s="4" t="s">
        <v>278</v>
      </c>
      <c r="C133" s="7" t="n">
        <v>45440</v>
      </c>
      <c r="E133" s="7" t="n">
        <v>124117</v>
      </c>
    </row>
    <row r="134" spans="1:6">
      <c r="A134" s="4" t="s">
        <v>290</v>
      </c>
      <c r="C134" s="4" t="s">
        <v>340</v>
      </c>
      <c r="E134" s="4" t="s">
        <v>341</v>
      </c>
    </row>
    <row r="135" spans="1:6">
      <c r="A135" s="4" t="s">
        <v>342</v>
      </c>
    </row>
    <row r="136" spans="1:6">
      <c r="A136" s="3" t="s">
        <v>277</v>
      </c>
    </row>
    <row r="137" spans="1:6">
      <c r="A137" s="4" t="s">
        <v>278</v>
      </c>
      <c r="C137" s="7" t="n">
        <v>48751</v>
      </c>
      <c r="E137" s="7" t="n">
        <v>150875</v>
      </c>
    </row>
    <row r="138" spans="1:6">
      <c r="A138" s="4" t="s">
        <v>290</v>
      </c>
      <c r="C138" s="4" t="s">
        <v>343</v>
      </c>
      <c r="E138" s="4" t="s">
        <v>343</v>
      </c>
    </row>
    <row r="139" spans="1:6"/>
    <row r="140" spans="1:6">
      <c r="A140" s="4" t="s">
        <v>104</v>
      </c>
      <c r="B140" s="4" t="s">
        <v>344</v>
      </c>
    </row>
  </sheetData>
  <mergeCells count="5">
    <mergeCell ref="A1:B2"/>
    <mergeCell ref="C1:D1"/>
    <mergeCell ref="E1:F1"/>
    <mergeCell ref="A139:E139"/>
    <mergeCell ref="B140:E1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5</v>
      </c>
    </row>
    <row r="2" spans="1:4">
      <c r="A2" s="3" t="s">
        <v>346</v>
      </c>
    </row>
    <row r="3" spans="1:4">
      <c r="A3" s="4" t="s">
        <v>347</v>
      </c>
      <c r="C3" s="7" t="n">
        <v>168665</v>
      </c>
      <c r="D3" s="7" t="n">
        <v>122621</v>
      </c>
    </row>
    <row r="4" spans="1:4">
      <c r="A4" s="4" t="s">
        <v>348</v>
      </c>
      <c r="C4" s="5" t="n">
        <v>0</v>
      </c>
      <c r="D4" s="5" t="n">
        <v>0</v>
      </c>
    </row>
    <row r="5" spans="1:4">
      <c r="A5" s="4" t="s">
        <v>349</v>
      </c>
      <c r="C5" s="5" t="n">
        <v>-531284</v>
      </c>
      <c r="D5" s="5" t="n">
        <v>-524156</v>
      </c>
    </row>
    <row r="6" spans="1:4">
      <c r="A6" s="4" t="s">
        <v>350</v>
      </c>
      <c r="C6" s="5" t="n">
        <v>-2905</v>
      </c>
      <c r="D6" s="5" t="n">
        <v>0</v>
      </c>
    </row>
    <row r="7" spans="1:4">
      <c r="A7" s="4" t="s">
        <v>351</v>
      </c>
      <c r="B7" s="4" t="s">
        <v>104</v>
      </c>
      <c r="C7" s="5" t="n">
        <v>0</v>
      </c>
      <c r="D7" s="5" t="n">
        <v>-47328</v>
      </c>
    </row>
    <row r="8" spans="1:4">
      <c r="A8" s="4" t="s">
        <v>352</v>
      </c>
      <c r="C8" s="7" t="n">
        <v>-365524</v>
      </c>
      <c r="D8" s="7" t="n">
        <v>-448863</v>
      </c>
    </row>
    <row r="9" spans="1:4"/>
    <row r="10" spans="1:4">
      <c r="A10" s="4" t="s">
        <v>104</v>
      </c>
      <c r="B10" s="4" t="s">
        <v>353</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271</v>
      </c>
      <c r="B4" s="7" t="n">
        <v>3969668</v>
      </c>
    </row>
    <row r="5" spans="1:2">
      <c r="A5" s="4" t="s">
        <v>357</v>
      </c>
      <c r="B5" s="4" t="s">
        <v>358</v>
      </c>
    </row>
    <row r="6" spans="1:2">
      <c r="A6" s="4" t="s">
        <v>279</v>
      </c>
    </row>
    <row r="7" spans="1:2">
      <c r="A7" s="3" t="s">
        <v>356</v>
      </c>
    </row>
    <row r="8" spans="1:2">
      <c r="A8" s="4" t="s">
        <v>271</v>
      </c>
      <c r="B8" s="7" t="n">
        <v>3842936</v>
      </c>
    </row>
    <row r="9" spans="1:2">
      <c r="A9" s="4" t="s">
        <v>357</v>
      </c>
      <c r="B9" s="4" t="s">
        <v>359</v>
      </c>
    </row>
    <row r="10" spans="1:2">
      <c r="A10" s="4" t="s">
        <v>360</v>
      </c>
    </row>
    <row r="11" spans="1:2">
      <c r="A11" s="3" t="s">
        <v>356</v>
      </c>
    </row>
    <row r="12" spans="1:2">
      <c r="A12" s="4" t="s">
        <v>271</v>
      </c>
      <c r="B12" s="7" t="n">
        <v>1181620</v>
      </c>
    </row>
    <row r="13" spans="1:2">
      <c r="A13" s="4" t="s">
        <v>357</v>
      </c>
      <c r="B13" s="4" t="s">
        <v>361</v>
      </c>
    </row>
    <row r="14" spans="1:2">
      <c r="A14" s="4" t="s">
        <v>362</v>
      </c>
    </row>
    <row r="15" spans="1:2">
      <c r="A15" s="3" t="s">
        <v>356</v>
      </c>
    </row>
    <row r="16" spans="1:2">
      <c r="A16" s="4" t="s">
        <v>271</v>
      </c>
      <c r="B16" s="7" t="n">
        <v>2152271</v>
      </c>
    </row>
    <row r="17" spans="1:2">
      <c r="A17" s="4" t="s">
        <v>357</v>
      </c>
      <c r="B17" s="4" t="s">
        <v>363</v>
      </c>
    </row>
    <row r="18" spans="1:2">
      <c r="A18" s="4" t="s">
        <v>364</v>
      </c>
    </row>
    <row r="19" spans="1:2">
      <c r="A19" s="3" t="s">
        <v>356</v>
      </c>
    </row>
    <row r="20" spans="1:2">
      <c r="A20" s="4" t="s">
        <v>271</v>
      </c>
      <c r="B20" s="7" t="n">
        <v>434386</v>
      </c>
    </row>
    <row r="21" spans="1:2">
      <c r="A21" s="4" t="s">
        <v>357</v>
      </c>
      <c r="B21" s="4" t="s">
        <v>321</v>
      </c>
    </row>
    <row r="22" spans="1:2">
      <c r="A22" s="4" t="s">
        <v>365</v>
      </c>
    </row>
    <row r="23" spans="1:2">
      <c r="A23" s="3" t="s">
        <v>356</v>
      </c>
    </row>
    <row r="24" spans="1:2">
      <c r="A24" s="4" t="s">
        <v>271</v>
      </c>
      <c r="B24" s="7" t="n">
        <v>74659</v>
      </c>
    </row>
    <row r="25" spans="1:2">
      <c r="A25" s="4" t="s">
        <v>357</v>
      </c>
      <c r="B25" s="4" t="s">
        <v>301</v>
      </c>
    </row>
    <row r="26" spans="1:2">
      <c r="A26" s="4" t="s">
        <v>366</v>
      </c>
    </row>
    <row r="27" spans="1:2">
      <c r="A27" s="3" t="s">
        <v>356</v>
      </c>
    </row>
    <row r="28" spans="1:2">
      <c r="A28" s="4" t="s">
        <v>271</v>
      </c>
      <c r="B28" s="7" t="n">
        <v>126732</v>
      </c>
    </row>
    <row r="29" spans="1:2">
      <c r="A29" s="4" t="s">
        <v>357</v>
      </c>
      <c r="B29"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55</v>
      </c>
    </row>
    <row r="2" spans="1:2">
      <c r="A2" s="3" t="s">
        <v>368</v>
      </c>
    </row>
    <row r="3" spans="1:2">
      <c r="A3" s="4" t="s">
        <v>271</v>
      </c>
      <c r="B3" s="7" t="n">
        <v>3969668</v>
      </c>
    </row>
    <row r="4" spans="1:2">
      <c r="A4" s="4" t="s">
        <v>279</v>
      </c>
    </row>
    <row r="5" spans="1:2">
      <c r="A5" s="3" t="s">
        <v>368</v>
      </c>
    </row>
    <row r="6" spans="1:2">
      <c r="A6" s="4" t="s">
        <v>271</v>
      </c>
      <c r="B6" s="5" t="n">
        <v>3842936</v>
      </c>
    </row>
    <row r="7" spans="1:2">
      <c r="A7" s="4" t="s">
        <v>280</v>
      </c>
    </row>
    <row r="8" spans="1:2">
      <c r="A8" s="3" t="s">
        <v>368</v>
      </c>
    </row>
    <row r="9" spans="1:2">
      <c r="A9" s="4" t="s">
        <v>271</v>
      </c>
      <c r="B9" s="5" t="n">
        <v>1181620</v>
      </c>
    </row>
    <row r="10" spans="1:2">
      <c r="A10" s="4" t="s">
        <v>281</v>
      </c>
    </row>
    <row r="11" spans="1:2">
      <c r="A11" s="3" t="s">
        <v>368</v>
      </c>
    </row>
    <row r="12" spans="1:2">
      <c r="A12" s="4" t="s">
        <v>271</v>
      </c>
      <c r="B12" s="5" t="n">
        <v>2152271</v>
      </c>
    </row>
    <row r="13" spans="1:2">
      <c r="A13" s="4" t="s">
        <v>282</v>
      </c>
    </row>
    <row r="14" spans="1:2">
      <c r="A14" s="3" t="s">
        <v>368</v>
      </c>
    </row>
    <row r="15" spans="1:2">
      <c r="A15" s="4" t="s">
        <v>271</v>
      </c>
      <c r="B15" s="5" t="n">
        <v>434386</v>
      </c>
    </row>
    <row r="16" spans="1:2">
      <c r="A16" s="4" t="s">
        <v>283</v>
      </c>
    </row>
    <row r="17" spans="1:2">
      <c r="A17" s="3" t="s">
        <v>368</v>
      </c>
    </row>
    <row r="18" spans="1:2">
      <c r="A18" s="4" t="s">
        <v>271</v>
      </c>
      <c r="B18" s="5" t="n">
        <v>74659</v>
      </c>
    </row>
    <row r="19" spans="1:2">
      <c r="A19" s="4" t="s">
        <v>284</v>
      </c>
    </row>
    <row r="20" spans="1:2">
      <c r="A20" s="3" t="s">
        <v>368</v>
      </c>
    </row>
    <row r="21" spans="1:2">
      <c r="A21" s="4" t="s">
        <v>271</v>
      </c>
      <c r="B21" s="5" t="n">
        <v>126732</v>
      </c>
    </row>
    <row r="22" spans="1:2">
      <c r="A22" s="4" t="s">
        <v>369</v>
      </c>
    </row>
    <row r="23" spans="1:2">
      <c r="A23" s="3" t="s">
        <v>368</v>
      </c>
    </row>
    <row r="24" spans="1:2">
      <c r="A24" s="4" t="s">
        <v>271</v>
      </c>
      <c r="B24" s="5" t="n">
        <v>3198616</v>
      </c>
    </row>
    <row r="25" spans="1:2">
      <c r="A25" s="4" t="s">
        <v>370</v>
      </c>
    </row>
    <row r="26" spans="1:2">
      <c r="A26" s="3" t="s">
        <v>368</v>
      </c>
    </row>
    <row r="27" spans="1:2">
      <c r="A27" s="4" t="s">
        <v>271</v>
      </c>
      <c r="B27" s="5" t="n">
        <v>3121711</v>
      </c>
    </row>
    <row r="28" spans="1:2">
      <c r="A28" s="4" t="s">
        <v>371</v>
      </c>
    </row>
    <row r="29" spans="1:2">
      <c r="A29" s="3" t="s">
        <v>368</v>
      </c>
    </row>
    <row r="30" spans="1:2">
      <c r="A30" s="4" t="s">
        <v>271</v>
      </c>
      <c r="B30" s="5" t="n">
        <v>1054046</v>
      </c>
    </row>
    <row r="31" spans="1:2">
      <c r="A31" s="4" t="s">
        <v>372</v>
      </c>
    </row>
    <row r="32" spans="1:2">
      <c r="A32" s="3" t="s">
        <v>368</v>
      </c>
    </row>
    <row r="33" spans="1:2">
      <c r="A33" s="4" t="s">
        <v>271</v>
      </c>
      <c r="B33" s="5" t="n">
        <v>1571103</v>
      </c>
    </row>
    <row r="34" spans="1:2">
      <c r="A34" s="4" t="s">
        <v>373</v>
      </c>
    </row>
    <row r="35" spans="1:2">
      <c r="A35" s="3" t="s">
        <v>368</v>
      </c>
    </row>
    <row r="36" spans="1:2">
      <c r="A36" s="4" t="s">
        <v>271</v>
      </c>
      <c r="B36" s="5" t="n">
        <v>421903</v>
      </c>
    </row>
    <row r="37" spans="1:2">
      <c r="A37" s="4" t="s">
        <v>374</v>
      </c>
    </row>
    <row r="38" spans="1:2">
      <c r="A38" s="3" t="s">
        <v>368</v>
      </c>
    </row>
    <row r="39" spans="1:2">
      <c r="A39" s="4" t="s">
        <v>271</v>
      </c>
      <c r="B39" s="5" t="n">
        <v>74659</v>
      </c>
    </row>
    <row r="40" spans="1:2">
      <c r="A40" s="4" t="s">
        <v>375</v>
      </c>
    </row>
    <row r="41" spans="1:2">
      <c r="A41" s="3" t="s">
        <v>368</v>
      </c>
    </row>
    <row r="42" spans="1:2">
      <c r="A42" s="4" t="s">
        <v>271</v>
      </c>
      <c r="B42" s="5" t="n">
        <v>76905</v>
      </c>
    </row>
    <row r="43" spans="1:2">
      <c r="A43" s="4" t="s">
        <v>376</v>
      </c>
    </row>
    <row r="44" spans="1:2">
      <c r="A44" s="3" t="s">
        <v>368</v>
      </c>
    </row>
    <row r="45" spans="1:2">
      <c r="A45" s="4" t="s">
        <v>271</v>
      </c>
      <c r="B45" s="5" t="n">
        <v>771052</v>
      </c>
    </row>
    <row r="46" spans="1:2">
      <c r="A46" s="4" t="s">
        <v>377</v>
      </c>
    </row>
    <row r="47" spans="1:2">
      <c r="A47" s="3" t="s">
        <v>368</v>
      </c>
    </row>
    <row r="48" spans="1:2">
      <c r="A48" s="4" t="s">
        <v>271</v>
      </c>
      <c r="B48" s="5" t="n">
        <v>721225</v>
      </c>
    </row>
    <row r="49" spans="1:2">
      <c r="A49" s="4" t="s">
        <v>378</v>
      </c>
    </row>
    <row r="50" spans="1:2">
      <c r="A50" s="3" t="s">
        <v>368</v>
      </c>
    </row>
    <row r="51" spans="1:2">
      <c r="A51" s="4" t="s">
        <v>271</v>
      </c>
      <c r="B51" s="5" t="n">
        <v>127574</v>
      </c>
    </row>
    <row r="52" spans="1:2">
      <c r="A52" s="4" t="s">
        <v>379</v>
      </c>
    </row>
    <row r="53" spans="1:2">
      <c r="A53" s="3" t="s">
        <v>368</v>
      </c>
    </row>
    <row r="54" spans="1:2">
      <c r="A54" s="4" t="s">
        <v>271</v>
      </c>
      <c r="B54" s="5" t="n">
        <v>581168</v>
      </c>
    </row>
    <row r="55" spans="1:2">
      <c r="A55" s="4" t="s">
        <v>380</v>
      </c>
    </row>
    <row r="56" spans="1:2">
      <c r="A56" s="3" t="s">
        <v>368</v>
      </c>
    </row>
    <row r="57" spans="1:2">
      <c r="A57" s="4" t="s">
        <v>271</v>
      </c>
      <c r="B57" s="5" t="n">
        <v>12483</v>
      </c>
    </row>
    <row r="58" spans="1:2">
      <c r="A58" s="4" t="s">
        <v>381</v>
      </c>
    </row>
    <row r="59" spans="1:2">
      <c r="A59" s="3" t="s">
        <v>368</v>
      </c>
    </row>
    <row r="60" spans="1:2">
      <c r="A60" s="4" t="s">
        <v>271</v>
      </c>
      <c r="B60" s="5" t="n">
        <v>0</v>
      </c>
    </row>
    <row r="61" spans="1:2">
      <c r="A61" s="4" t="s">
        <v>382</v>
      </c>
    </row>
    <row r="62" spans="1:2">
      <c r="A62" s="3" t="s">
        <v>368</v>
      </c>
    </row>
    <row r="63" spans="1:2">
      <c r="A63" s="4" t="s">
        <v>271</v>
      </c>
      <c r="B63" s="7" t="n">
        <v>49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047049</v>
      </c>
      <c r="C4" s="7" t="n">
        <v>1886691</v>
      </c>
      <c r="D4" s="7" t="n">
        <v>5901323</v>
      </c>
      <c r="E4" s="7" t="n">
        <v>5674360</v>
      </c>
    </row>
    <row r="5" spans="1:5">
      <c r="A5" s="4" t="s">
        <v>77</v>
      </c>
      <c r="B5" s="5" t="n">
        <v>1737710</v>
      </c>
      <c r="C5" s="5" t="n">
        <v>1591621</v>
      </c>
      <c r="D5" s="5" t="n">
        <v>5032021</v>
      </c>
      <c r="E5" s="5" t="n">
        <v>4838449</v>
      </c>
    </row>
    <row r="6" spans="1:5">
      <c r="A6" s="4" t="s">
        <v>78</v>
      </c>
      <c r="B6" s="5" t="n">
        <v>309339</v>
      </c>
      <c r="C6" s="5" t="n">
        <v>295070</v>
      </c>
      <c r="D6" s="5" t="n">
        <v>869302</v>
      </c>
      <c r="E6" s="5" t="n">
        <v>835911</v>
      </c>
    </row>
    <row r="7" spans="1:5">
      <c r="A7" s="4" t="s">
        <v>79</v>
      </c>
      <c r="B7" s="5" t="n">
        <v>197334</v>
      </c>
      <c r="C7" s="5" t="n">
        <v>188980</v>
      </c>
      <c r="D7" s="5" t="n">
        <v>578266</v>
      </c>
      <c r="E7" s="5" t="n">
        <v>554112</v>
      </c>
    </row>
    <row r="8" spans="1:5">
      <c r="A8" s="4" t="s">
        <v>80</v>
      </c>
      <c r="B8" s="5" t="n">
        <v>229</v>
      </c>
      <c r="C8" s="5" t="n">
        <v>46</v>
      </c>
      <c r="D8" s="5" t="n">
        <v>693</v>
      </c>
      <c r="E8" s="5" t="n">
        <v>954</v>
      </c>
    </row>
    <row r="9" spans="1:5">
      <c r="A9" s="4" t="s">
        <v>81</v>
      </c>
      <c r="B9" s="5" t="n">
        <v>0</v>
      </c>
      <c r="C9" s="5" t="n">
        <v>0</v>
      </c>
      <c r="D9" s="5" t="n">
        <v>907</v>
      </c>
      <c r="E9" s="5" t="n">
        <v>0</v>
      </c>
    </row>
    <row r="10" spans="1:5">
      <c r="A10" s="4" t="s">
        <v>82</v>
      </c>
      <c r="B10" s="5" t="n">
        <v>111776</v>
      </c>
      <c r="C10" s="5" t="n">
        <v>106044</v>
      </c>
      <c r="D10" s="5" t="n">
        <v>289436</v>
      </c>
      <c r="E10" s="5" t="n">
        <v>280845</v>
      </c>
    </row>
    <row r="11" spans="1:5">
      <c r="A11" s="4" t="s">
        <v>83</v>
      </c>
      <c r="B11" s="5" t="n">
        <v>615</v>
      </c>
      <c r="C11" s="5" t="n">
        <v>415</v>
      </c>
      <c r="D11" s="5" t="n">
        <v>2069</v>
      </c>
      <c r="E11" s="5" t="n">
        <v>1209</v>
      </c>
    </row>
    <row r="12" spans="1:5">
      <c r="A12" s="4" t="s">
        <v>84</v>
      </c>
      <c r="B12" s="5" t="n">
        <v>-3588</v>
      </c>
      <c r="C12" s="5" t="n">
        <v>-3324</v>
      </c>
      <c r="D12" s="5" t="n">
        <v>-10041</v>
      </c>
      <c r="E12" s="5" t="n">
        <v>-9464</v>
      </c>
    </row>
    <row r="13" spans="1:5">
      <c r="A13" s="4" t="s">
        <v>85</v>
      </c>
      <c r="B13" s="5" t="n">
        <v>852</v>
      </c>
      <c r="C13" s="5" t="n">
        <v>277</v>
      </c>
      <c r="D13" s="5" t="n">
        <v>2030</v>
      </c>
      <c r="E13" s="5" t="n">
        <v>607</v>
      </c>
    </row>
    <row r="14" spans="1:5">
      <c r="A14" s="4" t="s">
        <v>86</v>
      </c>
      <c r="B14" s="5" t="n">
        <v>109655</v>
      </c>
      <c r="C14" s="5" t="n">
        <v>103412</v>
      </c>
      <c r="D14" s="5" t="n">
        <v>283494</v>
      </c>
      <c r="E14" s="5" t="n">
        <v>273197</v>
      </c>
    </row>
    <row r="15" spans="1:5">
      <c r="A15" s="4" t="s">
        <v>87</v>
      </c>
      <c r="B15" s="5" t="n">
        <v>29711</v>
      </c>
      <c r="C15" s="5" t="n">
        <v>38608</v>
      </c>
      <c r="D15" s="5" t="n">
        <v>76873</v>
      </c>
      <c r="E15" s="5" t="n">
        <v>98473</v>
      </c>
    </row>
    <row r="16" spans="1:5">
      <c r="A16" s="4" t="s">
        <v>88</v>
      </c>
      <c r="B16" s="5" t="n">
        <v>79944</v>
      </c>
      <c r="C16" s="5" t="n">
        <v>64804</v>
      </c>
      <c r="D16" s="5" t="n">
        <v>206621</v>
      </c>
      <c r="E16" s="5" t="n">
        <v>174724</v>
      </c>
    </row>
    <row r="17" spans="1:5">
      <c r="A17" s="4" t="s">
        <v>89</v>
      </c>
      <c r="B17" s="5" t="n">
        <v>-523</v>
      </c>
      <c r="C17" s="5" t="n">
        <v>-207</v>
      </c>
      <c r="D17" s="5" t="n">
        <v>-1010</v>
      </c>
      <c r="E17" s="5" t="n">
        <v>-729</v>
      </c>
    </row>
    <row r="18" spans="1:5">
      <c r="A18" s="4" t="s">
        <v>90</v>
      </c>
      <c r="B18" s="5" t="n">
        <v>79421</v>
      </c>
      <c r="C18" s="5" t="n">
        <v>64597</v>
      </c>
      <c r="D18" s="5" t="n">
        <v>205611</v>
      </c>
      <c r="E18" s="5" t="n">
        <v>173995</v>
      </c>
    </row>
    <row r="19" spans="1:5">
      <c r="A19" s="4" t="s">
        <v>91</v>
      </c>
      <c r="B19" s="5" t="n">
        <v>-48</v>
      </c>
      <c r="C19" s="5" t="n">
        <v>0</v>
      </c>
      <c r="D19" s="5" t="n">
        <v>-48</v>
      </c>
      <c r="E19" s="5" t="n">
        <v>0</v>
      </c>
    </row>
    <row r="20" spans="1:5">
      <c r="A20" s="4" t="s">
        <v>92</v>
      </c>
      <c r="B20" s="7" t="n">
        <v>79373</v>
      </c>
      <c r="C20" s="7" t="n">
        <v>64597</v>
      </c>
      <c r="D20" s="7" t="n">
        <v>205563</v>
      </c>
      <c r="E20" s="7" t="n">
        <v>173995</v>
      </c>
    </row>
    <row r="21" spans="1:5">
      <c r="A21" s="3" t="s">
        <v>93</v>
      </c>
    </row>
    <row r="22" spans="1:5">
      <c r="A22" s="4" t="s">
        <v>94</v>
      </c>
      <c r="B22" s="8" t="n">
        <v>1.37</v>
      </c>
      <c r="C22" s="8" t="n">
        <v>1.1</v>
      </c>
      <c r="D22" s="8" t="n">
        <v>3.54</v>
      </c>
      <c r="E22" s="8" t="n">
        <v>2.94</v>
      </c>
    </row>
    <row r="23" spans="1:5">
      <c r="A23" s="4" t="s">
        <v>95</v>
      </c>
      <c r="B23" s="9" t="n">
        <v>-0.01</v>
      </c>
      <c r="C23" s="5" t="n">
        <v>0</v>
      </c>
      <c r="D23" s="9" t="n">
        <v>-0.02</v>
      </c>
      <c r="E23" s="9" t="n">
        <v>-0.01</v>
      </c>
    </row>
    <row r="24" spans="1:5">
      <c r="A24" s="4" t="s">
        <v>96</v>
      </c>
      <c r="B24" s="9" t="n">
        <v>1.36</v>
      </c>
      <c r="C24" s="9" t="n">
        <v>1.1</v>
      </c>
      <c r="D24" s="9" t="n">
        <v>3.52</v>
      </c>
      <c r="E24" s="9" t="n">
        <v>2.93</v>
      </c>
    </row>
    <row r="25" spans="1:5">
      <c r="A25" s="3" t="s">
        <v>97</v>
      </c>
    </row>
    <row r="26" spans="1:5">
      <c r="A26" s="4" t="s">
        <v>94</v>
      </c>
      <c r="B26" s="9" t="n">
        <v>1.36</v>
      </c>
      <c r="C26" s="9" t="n">
        <v>1.09</v>
      </c>
      <c r="D26" s="9" t="n">
        <v>3.52</v>
      </c>
      <c r="E26" s="9" t="n">
        <v>2.93</v>
      </c>
    </row>
    <row r="27" spans="1:5">
      <c r="A27" s="4" t="s">
        <v>95</v>
      </c>
      <c r="B27" s="9" t="n">
        <v>-0.01</v>
      </c>
      <c r="C27" s="5" t="n">
        <v>0</v>
      </c>
      <c r="D27" s="9" t="n">
        <v>-0.02</v>
      </c>
      <c r="E27" s="9" t="n">
        <v>-0.01</v>
      </c>
    </row>
    <row r="28" spans="1:5">
      <c r="A28" s="4" t="s">
        <v>96</v>
      </c>
      <c r="B28" s="9" t="n">
        <v>1.35</v>
      </c>
      <c r="C28" s="9" t="n">
        <v>1.09</v>
      </c>
      <c r="D28" s="9" t="n">
        <v>3.5</v>
      </c>
      <c r="E28" s="9" t="n">
        <v>2.92</v>
      </c>
    </row>
    <row r="29" spans="1:5">
      <c r="A29" s="4" t="s">
        <v>98</v>
      </c>
      <c r="B29" s="8" t="n">
        <v>0.08</v>
      </c>
      <c r="C29" s="8" t="n">
        <v>0.08</v>
      </c>
      <c r="D29" s="8" t="n">
        <v>0.24</v>
      </c>
      <c r="E29"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3</v>
      </c>
      <c r="B1" s="2" t="s">
        <v>73</v>
      </c>
      <c r="D1" s="2" t="s">
        <v>1</v>
      </c>
    </row>
    <row r="2" spans="1:7">
      <c r="B2" s="2" t="s">
        <v>2</v>
      </c>
      <c r="C2" s="2" t="s">
        <v>74</v>
      </c>
      <c r="D2" s="2" t="s">
        <v>2</v>
      </c>
      <c r="E2" s="2" t="s">
        <v>74</v>
      </c>
      <c r="F2" s="2" t="s">
        <v>25</v>
      </c>
      <c r="G2" s="2" t="s">
        <v>155</v>
      </c>
    </row>
    <row r="3" spans="1:7">
      <c r="A3" s="3" t="s">
        <v>26</v>
      </c>
    </row>
    <row r="4" spans="1:7">
      <c r="A4" s="4" t="s">
        <v>27</v>
      </c>
      <c r="B4" s="7" t="n">
        <v>353912</v>
      </c>
      <c r="D4" s="7" t="n">
        <v>353912</v>
      </c>
      <c r="F4" s="7" t="n">
        <v>467430</v>
      </c>
    </row>
    <row r="5" spans="1:7">
      <c r="A5" s="4" t="s">
        <v>384</v>
      </c>
      <c r="B5" s="5" t="n">
        <v>1715462</v>
      </c>
      <c r="D5" s="5" t="n">
        <v>1715462</v>
      </c>
      <c r="F5" s="5" t="n">
        <v>1607922</v>
      </c>
    </row>
    <row r="6" spans="1:7">
      <c r="A6" s="4" t="s">
        <v>29</v>
      </c>
      <c r="B6" s="5" t="n">
        <v>168665</v>
      </c>
      <c r="D6" s="5" t="n">
        <v>168665</v>
      </c>
      <c r="F6" s="5" t="n">
        <v>122621</v>
      </c>
    </row>
    <row r="7" spans="1:7">
      <c r="A7" s="4" t="s">
        <v>30</v>
      </c>
      <c r="B7" s="5" t="n">
        <v>41932</v>
      </c>
      <c r="D7" s="5" t="n">
        <v>41932</v>
      </c>
      <c r="F7" s="5" t="n">
        <v>42724</v>
      </c>
    </row>
    <row r="8" spans="1:7">
      <c r="A8" s="4" t="s">
        <v>31</v>
      </c>
      <c r="B8" s="5" t="n">
        <v>44221</v>
      </c>
      <c r="D8" s="5" t="n">
        <v>44221</v>
      </c>
      <c r="F8" s="5" t="n">
        <v>43812</v>
      </c>
    </row>
    <row r="9" spans="1:7">
      <c r="A9" s="4" t="s">
        <v>32</v>
      </c>
      <c r="B9" s="5" t="n">
        <v>2324192</v>
      </c>
      <c r="D9" s="5" t="n">
        <v>2324192</v>
      </c>
      <c r="F9" s="5" t="n">
        <v>2284509</v>
      </c>
    </row>
    <row r="10" spans="1:7">
      <c r="A10" s="4" t="s">
        <v>33</v>
      </c>
      <c r="B10" s="5" t="n">
        <v>3542</v>
      </c>
      <c r="D10" s="5" t="n">
        <v>3542</v>
      </c>
      <c r="F10" s="5" t="n">
        <v>2309</v>
      </c>
    </row>
    <row r="11" spans="1:7">
      <c r="A11" s="4" t="s">
        <v>34</v>
      </c>
      <c r="B11" s="5" t="n">
        <v>128765</v>
      </c>
      <c r="D11" s="5" t="n">
        <v>128765</v>
      </c>
      <c r="F11" s="5" t="n">
        <v>127156</v>
      </c>
    </row>
    <row r="12" spans="1:7">
      <c r="A12" s="4" t="s">
        <v>35</v>
      </c>
      <c r="B12" s="5" t="n">
        <v>978243</v>
      </c>
      <c r="D12" s="5" t="n">
        <v>978243</v>
      </c>
      <c r="F12" s="5" t="n">
        <v>964893</v>
      </c>
    </row>
    <row r="13" spans="1:7">
      <c r="A13" s="4" t="s">
        <v>36</v>
      </c>
      <c r="B13" s="5" t="n">
        <v>471447</v>
      </c>
      <c r="D13" s="5" t="n">
        <v>471447</v>
      </c>
      <c r="F13" s="5" t="n">
        <v>495036</v>
      </c>
    </row>
    <row r="14" spans="1:7">
      <c r="A14" s="4" t="s">
        <v>37</v>
      </c>
      <c r="B14" s="5" t="n">
        <v>89704</v>
      </c>
      <c r="D14" s="5" t="n">
        <v>89704</v>
      </c>
      <c r="F14" s="5" t="n">
        <v>92001</v>
      </c>
    </row>
    <row r="15" spans="1:7">
      <c r="A15" s="4" t="s">
        <v>38</v>
      </c>
      <c r="B15" s="5" t="n">
        <v>3995893</v>
      </c>
      <c r="D15" s="5" t="n">
        <v>3995893</v>
      </c>
      <c r="F15" s="5" t="n">
        <v>3965904</v>
      </c>
    </row>
    <row r="16" spans="1:7">
      <c r="A16" s="3" t="s">
        <v>39</v>
      </c>
    </row>
    <row r="17" spans="1:7">
      <c r="A17" s="4" t="s">
        <v>40</v>
      </c>
      <c r="B17" s="5" t="n">
        <v>15769</v>
      </c>
      <c r="D17" s="5" t="n">
        <v>15769</v>
      </c>
      <c r="F17" s="5" t="n">
        <v>15364</v>
      </c>
    </row>
    <row r="18" spans="1:7">
      <c r="A18" s="4" t="s">
        <v>41</v>
      </c>
      <c r="B18" s="5" t="n">
        <v>529618</v>
      </c>
      <c r="D18" s="5" t="n">
        <v>529618</v>
      </c>
      <c r="F18" s="5" t="n">
        <v>567840</v>
      </c>
    </row>
    <row r="19" spans="1:7">
      <c r="A19" s="4" t="s">
        <v>42</v>
      </c>
      <c r="B19" s="5" t="n">
        <v>531284</v>
      </c>
      <c r="D19" s="5" t="n">
        <v>531284</v>
      </c>
      <c r="F19" s="5" t="n">
        <v>524156</v>
      </c>
    </row>
    <row r="20" spans="1:7">
      <c r="A20" s="4" t="s">
        <v>43</v>
      </c>
      <c r="B20" s="5" t="n">
        <v>343797</v>
      </c>
      <c r="D20" s="5" t="n">
        <v>343797</v>
      </c>
      <c r="F20" s="5" t="n">
        <v>322865</v>
      </c>
    </row>
    <row r="21" spans="1:7">
      <c r="A21" s="4" t="s">
        <v>44</v>
      </c>
      <c r="B21" s="5" t="n">
        <v>169100</v>
      </c>
      <c r="D21" s="5" t="n">
        <v>169100</v>
      </c>
      <c r="F21" s="5" t="n">
        <v>220727</v>
      </c>
    </row>
    <row r="22" spans="1:7">
      <c r="A22" s="4" t="s">
        <v>45</v>
      </c>
      <c r="B22" s="5" t="n">
        <v>1589568</v>
      </c>
      <c r="D22" s="5" t="n">
        <v>1589568</v>
      </c>
      <c r="F22" s="5" t="n">
        <v>1650952</v>
      </c>
    </row>
    <row r="23" spans="1:7">
      <c r="A23" s="4" t="s">
        <v>46</v>
      </c>
      <c r="B23" s="5" t="n">
        <v>25000</v>
      </c>
      <c r="D23" s="5" t="n">
        <v>25000</v>
      </c>
      <c r="F23" s="5" t="n">
        <v>25000</v>
      </c>
    </row>
    <row r="24" spans="1:7">
      <c r="A24" s="4" t="s">
        <v>47</v>
      </c>
      <c r="B24" s="5" t="n">
        <v>258569</v>
      </c>
      <c r="D24" s="5" t="n">
        <v>258569</v>
      </c>
      <c r="F24" s="5" t="n">
        <v>269786</v>
      </c>
    </row>
    <row r="25" spans="1:7">
      <c r="A25" s="4" t="s">
        <v>48</v>
      </c>
      <c r="B25" s="5" t="n">
        <v>343630</v>
      </c>
      <c r="D25" s="5" t="n">
        <v>343630</v>
      </c>
      <c r="F25" s="5" t="n">
        <v>346049</v>
      </c>
    </row>
    <row r="26" spans="1:7">
      <c r="A26" s="4" t="s">
        <v>49</v>
      </c>
      <c r="B26" s="5" t="n">
        <v>2216767</v>
      </c>
      <c r="D26" s="5" t="n">
        <v>2216767</v>
      </c>
      <c r="F26" s="5" t="n">
        <v>2291787</v>
      </c>
    </row>
    <row r="27" spans="1:7">
      <c r="A27" s="4" t="s">
        <v>59</v>
      </c>
      <c r="B27" s="5" t="n">
        <v>1779126</v>
      </c>
      <c r="C27" s="7" t="n">
        <v>1617865</v>
      </c>
      <c r="D27" s="5" t="n">
        <v>1779126</v>
      </c>
      <c r="E27" s="7" t="n">
        <v>1617865</v>
      </c>
      <c r="F27" s="5" t="n">
        <v>1674117</v>
      </c>
      <c r="G27" s="7" t="n">
        <v>1537942</v>
      </c>
    </row>
    <row r="28" spans="1:7">
      <c r="A28" s="4" t="s">
        <v>60</v>
      </c>
      <c r="B28" s="5" t="n">
        <v>3995893</v>
      </c>
      <c r="D28" s="5" t="n">
        <v>3995893</v>
      </c>
      <c r="F28" s="7" t="n">
        <v>3965904</v>
      </c>
    </row>
    <row r="29" spans="1:7">
      <c r="A29" s="3" t="s">
        <v>75</v>
      </c>
    </row>
    <row r="30" spans="1:7">
      <c r="A30" s="4" t="s">
        <v>76</v>
      </c>
      <c r="B30" s="5" t="n">
        <v>2047049</v>
      </c>
      <c r="C30" s="5" t="n">
        <v>1886691</v>
      </c>
      <c r="D30" s="5" t="n">
        <v>5901323</v>
      </c>
      <c r="E30" s="5" t="n">
        <v>5674360</v>
      </c>
    </row>
    <row r="31" spans="1:7">
      <c r="A31" s="4" t="s">
        <v>77</v>
      </c>
      <c r="B31" s="5" t="n">
        <v>1737710</v>
      </c>
      <c r="C31" s="5" t="n">
        <v>1591621</v>
      </c>
      <c r="D31" s="5" t="n">
        <v>5032021</v>
      </c>
      <c r="E31" s="5" t="n">
        <v>4838449</v>
      </c>
    </row>
    <row r="32" spans="1:7">
      <c r="A32" s="4" t="s">
        <v>78</v>
      </c>
      <c r="B32" s="5" t="n">
        <v>309339</v>
      </c>
      <c r="C32" s="5" t="n">
        <v>295070</v>
      </c>
      <c r="D32" s="5" t="n">
        <v>869302</v>
      </c>
      <c r="E32" s="5" t="n">
        <v>835911</v>
      </c>
    </row>
    <row r="33" spans="1:7">
      <c r="A33" s="4" t="s">
        <v>79</v>
      </c>
      <c r="B33" s="5" t="n">
        <v>197334</v>
      </c>
      <c r="C33" s="5" t="n">
        <v>188980</v>
      </c>
      <c r="D33" s="5" t="n">
        <v>578266</v>
      </c>
      <c r="E33" s="5" t="n">
        <v>554112</v>
      </c>
    </row>
    <row r="34" spans="1:7">
      <c r="A34" s="4" t="s">
        <v>80</v>
      </c>
      <c r="B34" s="5" t="n">
        <v>229</v>
      </c>
      <c r="C34" s="5" t="n">
        <v>46</v>
      </c>
      <c r="D34" s="5" t="n">
        <v>693</v>
      </c>
      <c r="E34" s="5" t="n">
        <v>954</v>
      </c>
    </row>
    <row r="35" spans="1:7">
      <c r="A35" s="4" t="s">
        <v>81</v>
      </c>
      <c r="B35" s="5" t="n">
        <v>0</v>
      </c>
      <c r="C35" s="5" t="n">
        <v>0</v>
      </c>
      <c r="D35" s="5" t="n">
        <v>907</v>
      </c>
      <c r="E35" s="5" t="n">
        <v>0</v>
      </c>
    </row>
    <row r="36" spans="1:7">
      <c r="A36" s="4" t="s">
        <v>82</v>
      </c>
      <c r="B36" s="5" t="n">
        <v>111776</v>
      </c>
      <c r="C36" s="5" t="n">
        <v>106044</v>
      </c>
      <c r="D36" s="5" t="n">
        <v>289436</v>
      </c>
      <c r="E36" s="5" t="n">
        <v>280845</v>
      </c>
    </row>
    <row r="37" spans="1:7">
      <c r="A37" s="4" t="s">
        <v>83</v>
      </c>
      <c r="B37" s="5" t="n">
        <v>615</v>
      </c>
      <c r="C37" s="5" t="n">
        <v>415</v>
      </c>
      <c r="D37" s="5" t="n">
        <v>2069</v>
      </c>
      <c r="E37" s="5" t="n">
        <v>1209</v>
      </c>
    </row>
    <row r="38" spans="1:7">
      <c r="A38" s="4" t="s">
        <v>84</v>
      </c>
      <c r="B38" s="5" t="n">
        <v>-3588</v>
      </c>
      <c r="C38" s="5" t="n">
        <v>-3324</v>
      </c>
      <c r="D38" s="5" t="n">
        <v>-10041</v>
      </c>
      <c r="E38" s="5" t="n">
        <v>-9464</v>
      </c>
    </row>
    <row r="39" spans="1:7">
      <c r="A39" s="4" t="s">
        <v>85</v>
      </c>
      <c r="B39" s="5" t="n">
        <v>852</v>
      </c>
      <c r="C39" s="5" t="n">
        <v>277</v>
      </c>
      <c r="D39" s="5" t="n">
        <v>2030</v>
      </c>
      <c r="E39" s="5" t="n">
        <v>607</v>
      </c>
    </row>
    <row r="40" spans="1:7">
      <c r="A40" s="4" t="s">
        <v>86</v>
      </c>
      <c r="B40" s="5" t="n">
        <v>109655</v>
      </c>
      <c r="C40" s="5" t="n">
        <v>103412</v>
      </c>
      <c r="D40" s="5" t="n">
        <v>283494</v>
      </c>
      <c r="E40" s="5" t="n">
        <v>273197</v>
      </c>
    </row>
    <row r="41" spans="1:7">
      <c r="A41" s="4" t="s">
        <v>87</v>
      </c>
      <c r="B41" s="5" t="n">
        <v>29711</v>
      </c>
      <c r="C41" s="5" t="n">
        <v>38608</v>
      </c>
      <c r="D41" s="5" t="n">
        <v>76873</v>
      </c>
      <c r="E41" s="5" t="n">
        <v>98473</v>
      </c>
    </row>
    <row r="42" spans="1:7">
      <c r="A42" s="4" t="s">
        <v>88</v>
      </c>
      <c r="B42" s="5" t="n">
        <v>79944</v>
      </c>
      <c r="C42" s="5" t="n">
        <v>64804</v>
      </c>
      <c r="D42" s="5" t="n">
        <v>206621</v>
      </c>
      <c r="E42" s="5" t="n">
        <v>174724</v>
      </c>
    </row>
    <row r="43" spans="1:7">
      <c r="A43" s="4" t="s">
        <v>89</v>
      </c>
      <c r="B43" s="5" t="n">
        <v>-523</v>
      </c>
      <c r="C43" s="5" t="n">
        <v>-207</v>
      </c>
      <c r="D43" s="5" t="n">
        <v>-1010</v>
      </c>
      <c r="E43" s="5" t="n">
        <v>-729</v>
      </c>
    </row>
    <row r="44" spans="1:7">
      <c r="A44" s="4" t="s">
        <v>90</v>
      </c>
      <c r="B44" s="5" t="n">
        <v>79421</v>
      </c>
      <c r="C44" s="5" t="n">
        <v>64597</v>
      </c>
      <c r="D44" s="5" t="n">
        <v>205611</v>
      </c>
      <c r="E44" s="5" t="n">
        <v>173995</v>
      </c>
    </row>
    <row r="45" spans="1:7">
      <c r="A45" s="4" t="s">
        <v>91</v>
      </c>
      <c r="B45" s="5" t="n">
        <v>-48</v>
      </c>
      <c r="C45" s="5" t="n">
        <v>0</v>
      </c>
      <c r="D45" s="5" t="n">
        <v>-48</v>
      </c>
      <c r="E45" s="5" t="n">
        <v>0</v>
      </c>
    </row>
    <row r="46" spans="1:7">
      <c r="A46" s="4" t="s">
        <v>92</v>
      </c>
      <c r="B46" s="7" t="n">
        <v>79373</v>
      </c>
      <c r="C46" s="7" t="n">
        <v>64597</v>
      </c>
      <c r="D46" s="7" t="n">
        <v>205563</v>
      </c>
      <c r="E46" s="7" t="n">
        <v>173995</v>
      </c>
    </row>
    <row r="47" spans="1:7">
      <c r="A47" s="3" t="s">
        <v>385</v>
      </c>
    </row>
    <row r="48" spans="1:7">
      <c r="A48" s="4" t="s">
        <v>94</v>
      </c>
      <c r="B48" s="8" t="n">
        <v>1.37</v>
      </c>
      <c r="C48" s="8" t="n">
        <v>1.1</v>
      </c>
      <c r="D48" s="8" t="n">
        <v>3.54</v>
      </c>
      <c r="E48" s="8" t="n">
        <v>2.94</v>
      </c>
    </row>
    <row r="49" spans="1:7">
      <c r="A49" s="3" t="s">
        <v>386</v>
      </c>
    </row>
    <row r="50" spans="1:7">
      <c r="A50" s="4" t="s">
        <v>94</v>
      </c>
      <c r="B50" s="8" t="n">
        <v>1.36</v>
      </c>
      <c r="C50" s="8" t="n">
        <v>1.09</v>
      </c>
      <c r="D50" s="8" t="n">
        <v>3.52</v>
      </c>
      <c r="E50" s="8" t="n">
        <v>2.93</v>
      </c>
    </row>
    <row r="51" spans="1:7">
      <c r="A51" s="4" t="s">
        <v>387</v>
      </c>
    </row>
    <row r="52" spans="1:7">
      <c r="A52" s="3" t="s">
        <v>26</v>
      </c>
    </row>
    <row r="53" spans="1:7">
      <c r="A53" s="4" t="s">
        <v>27</v>
      </c>
      <c r="B53" s="7" t="n">
        <v>353912</v>
      </c>
      <c r="D53" s="7" t="n">
        <v>353912</v>
      </c>
    </row>
    <row r="54" spans="1:7">
      <c r="A54" s="4" t="s">
        <v>384</v>
      </c>
      <c r="B54" s="5" t="n">
        <v>1715012</v>
      </c>
      <c r="D54" s="5" t="n">
        <v>1715012</v>
      </c>
    </row>
    <row r="55" spans="1:7">
      <c r="A55" s="4" t="s">
        <v>29</v>
      </c>
      <c r="B55" s="5" t="n">
        <v>162481</v>
      </c>
      <c r="D55" s="5" t="n">
        <v>162481</v>
      </c>
    </row>
    <row r="56" spans="1:7">
      <c r="A56" s="4" t="s">
        <v>30</v>
      </c>
      <c r="B56" s="5" t="n">
        <v>50019</v>
      </c>
      <c r="D56" s="5" t="n">
        <v>50019</v>
      </c>
    </row>
    <row r="57" spans="1:7">
      <c r="A57" s="4" t="s">
        <v>31</v>
      </c>
      <c r="B57" s="5" t="n">
        <v>43068</v>
      </c>
      <c r="D57" s="5" t="n">
        <v>43068</v>
      </c>
    </row>
    <row r="58" spans="1:7">
      <c r="A58" s="4" t="s">
        <v>32</v>
      </c>
      <c r="B58" s="5" t="n">
        <v>2324492</v>
      </c>
      <c r="D58" s="5" t="n">
        <v>2324492</v>
      </c>
    </row>
    <row r="59" spans="1:7">
      <c r="A59" s="4" t="s">
        <v>33</v>
      </c>
      <c r="B59" s="5" t="n">
        <v>3542</v>
      </c>
      <c r="D59" s="5" t="n">
        <v>3542</v>
      </c>
    </row>
    <row r="60" spans="1:7">
      <c r="A60" s="4" t="s">
        <v>34</v>
      </c>
      <c r="B60" s="5" t="n">
        <v>128765</v>
      </c>
      <c r="D60" s="5" t="n">
        <v>128765</v>
      </c>
    </row>
    <row r="61" spans="1:7">
      <c r="A61" s="4" t="s">
        <v>35</v>
      </c>
      <c r="B61" s="5" t="n">
        <v>978243</v>
      </c>
      <c r="D61" s="5" t="n">
        <v>978243</v>
      </c>
    </row>
    <row r="62" spans="1:7">
      <c r="A62" s="4" t="s">
        <v>36</v>
      </c>
      <c r="B62" s="5" t="n">
        <v>471447</v>
      </c>
      <c r="D62" s="5" t="n">
        <v>471447</v>
      </c>
    </row>
    <row r="63" spans="1:7">
      <c r="A63" s="4" t="s">
        <v>37</v>
      </c>
      <c r="B63" s="5" t="n">
        <v>89704</v>
      </c>
      <c r="D63" s="5" t="n">
        <v>89704</v>
      </c>
    </row>
    <row r="64" spans="1:7">
      <c r="A64" s="4" t="s">
        <v>38</v>
      </c>
      <c r="B64" s="5" t="n">
        <v>3996193</v>
      </c>
      <c r="D64" s="5" t="n">
        <v>3996193</v>
      </c>
    </row>
    <row r="65" spans="1:7">
      <c r="A65" s="3" t="s">
        <v>39</v>
      </c>
    </row>
    <row r="66" spans="1:7">
      <c r="A66" s="4" t="s">
        <v>40</v>
      </c>
      <c r="B66" s="5" t="n">
        <v>15769</v>
      </c>
      <c r="D66" s="5" t="n">
        <v>15769</v>
      </c>
    </row>
    <row r="67" spans="1:7">
      <c r="A67" s="4" t="s">
        <v>41</v>
      </c>
      <c r="B67" s="5" t="n">
        <v>529618</v>
      </c>
      <c r="D67" s="5" t="n">
        <v>529618</v>
      </c>
    </row>
    <row r="68" spans="1:7">
      <c r="A68" s="4" t="s">
        <v>42</v>
      </c>
      <c r="B68" s="5" t="n">
        <v>486518</v>
      </c>
      <c r="D68" s="5" t="n">
        <v>486518</v>
      </c>
    </row>
    <row r="69" spans="1:7">
      <c r="A69" s="4" t="s">
        <v>43</v>
      </c>
      <c r="B69" s="5" t="n">
        <v>343797</v>
      </c>
      <c r="D69" s="5" t="n">
        <v>343797</v>
      </c>
    </row>
    <row r="70" spans="1:7">
      <c r="A70" s="4" t="s">
        <v>44</v>
      </c>
      <c r="B70" s="5" t="n">
        <v>213048</v>
      </c>
      <c r="D70" s="5" t="n">
        <v>213048</v>
      </c>
    </row>
    <row r="71" spans="1:7">
      <c r="A71" s="4" t="s">
        <v>45</v>
      </c>
      <c r="B71" s="5" t="n">
        <v>1588750</v>
      </c>
      <c r="D71" s="5" t="n">
        <v>1588750</v>
      </c>
    </row>
    <row r="72" spans="1:7">
      <c r="A72" s="4" t="s">
        <v>46</v>
      </c>
      <c r="B72" s="5" t="n">
        <v>25000</v>
      </c>
      <c r="D72" s="5" t="n">
        <v>25000</v>
      </c>
    </row>
    <row r="73" spans="1:7">
      <c r="A73" s="4" t="s">
        <v>47</v>
      </c>
      <c r="B73" s="5" t="n">
        <v>258569</v>
      </c>
      <c r="D73" s="5" t="n">
        <v>258569</v>
      </c>
    </row>
    <row r="74" spans="1:7">
      <c r="A74" s="4" t="s">
        <v>48</v>
      </c>
      <c r="B74" s="5" t="n">
        <v>343998</v>
      </c>
      <c r="D74" s="5" t="n">
        <v>343998</v>
      </c>
    </row>
    <row r="75" spans="1:7">
      <c r="A75" s="4" t="s">
        <v>49</v>
      </c>
      <c r="B75" s="5" t="n">
        <v>2216317</v>
      </c>
      <c r="D75" s="5" t="n">
        <v>2216317</v>
      </c>
    </row>
    <row r="76" spans="1:7">
      <c r="A76" s="4" t="s">
        <v>59</v>
      </c>
      <c r="B76" s="5" t="n">
        <v>1779876</v>
      </c>
      <c r="D76" s="5" t="n">
        <v>1779876</v>
      </c>
    </row>
    <row r="77" spans="1:7">
      <c r="A77" s="4" t="s">
        <v>60</v>
      </c>
      <c r="B77" s="5" t="n">
        <v>3996193</v>
      </c>
      <c r="D77" s="5" t="n">
        <v>3996193</v>
      </c>
    </row>
    <row r="78" spans="1:7">
      <c r="A78" s="3" t="s">
        <v>75</v>
      </c>
    </row>
    <row r="79" spans="1:7">
      <c r="A79" s="4" t="s">
        <v>76</v>
      </c>
      <c r="B79" s="5" t="n">
        <v>2038281</v>
      </c>
      <c r="D79" s="5" t="n">
        <v>5893227</v>
      </c>
    </row>
    <row r="80" spans="1:7">
      <c r="A80" s="4" t="s">
        <v>77</v>
      </c>
      <c r="B80" s="5" t="n">
        <v>1732027</v>
      </c>
      <c r="D80" s="5" t="n">
        <v>5028089</v>
      </c>
    </row>
    <row r="81" spans="1:7">
      <c r="A81" s="4" t="s">
        <v>78</v>
      </c>
      <c r="B81" s="5" t="n">
        <v>306254</v>
      </c>
      <c r="D81" s="5" t="n">
        <v>865138</v>
      </c>
    </row>
    <row r="82" spans="1:7">
      <c r="A82" s="4" t="s">
        <v>79</v>
      </c>
      <c r="B82" s="5" t="n">
        <v>197334</v>
      </c>
      <c r="D82" s="5" t="n">
        <v>578266</v>
      </c>
    </row>
    <row r="83" spans="1:7">
      <c r="A83" s="4" t="s">
        <v>80</v>
      </c>
      <c r="B83" s="5" t="n">
        <v>229</v>
      </c>
      <c r="D83" s="5" t="n">
        <v>693</v>
      </c>
    </row>
    <row r="84" spans="1:7">
      <c r="A84" s="4" t="s">
        <v>81</v>
      </c>
      <c r="B84" s="5" t="n">
        <v>0</v>
      </c>
      <c r="D84" s="5" t="n">
        <v>907</v>
      </c>
    </row>
    <row r="85" spans="1:7">
      <c r="A85" s="4" t="s">
        <v>82</v>
      </c>
      <c r="B85" s="5" t="n">
        <v>108691</v>
      </c>
      <c r="D85" s="5" t="n">
        <v>285272</v>
      </c>
    </row>
    <row r="86" spans="1:7">
      <c r="A86" s="4" t="s">
        <v>83</v>
      </c>
      <c r="B86" s="5" t="n">
        <v>615</v>
      </c>
      <c r="D86" s="5" t="n">
        <v>2069</v>
      </c>
    </row>
    <row r="87" spans="1:7">
      <c r="A87" s="4" t="s">
        <v>84</v>
      </c>
      <c r="B87" s="5" t="n">
        <v>-3588</v>
      </c>
      <c r="D87" s="5" t="n">
        <v>-10041</v>
      </c>
    </row>
    <row r="88" spans="1:7">
      <c r="A88" s="4" t="s">
        <v>85</v>
      </c>
      <c r="B88" s="5" t="n">
        <v>852</v>
      </c>
      <c r="D88" s="5" t="n">
        <v>2030</v>
      </c>
    </row>
    <row r="89" spans="1:7">
      <c r="A89" s="4" t="s">
        <v>86</v>
      </c>
      <c r="B89" s="5" t="n">
        <v>106570</v>
      </c>
      <c r="D89" s="5" t="n">
        <v>279330</v>
      </c>
    </row>
    <row r="90" spans="1:7">
      <c r="A90" s="4" t="s">
        <v>87</v>
      </c>
      <c r="B90" s="5" t="n">
        <v>28875</v>
      </c>
      <c r="D90" s="5" t="n">
        <v>75744</v>
      </c>
    </row>
    <row r="91" spans="1:7">
      <c r="A91" s="4" t="s">
        <v>88</v>
      </c>
      <c r="B91" s="5" t="n">
        <v>77695</v>
      </c>
      <c r="D91" s="5" t="n">
        <v>203586</v>
      </c>
    </row>
    <row r="92" spans="1:7">
      <c r="A92" s="4" t="s">
        <v>89</v>
      </c>
      <c r="B92" s="5" t="n">
        <v>-523</v>
      </c>
      <c r="D92" s="5" t="n">
        <v>-1010</v>
      </c>
    </row>
    <row r="93" spans="1:7">
      <c r="A93" s="4" t="s">
        <v>90</v>
      </c>
      <c r="B93" s="5" t="n">
        <v>77172</v>
      </c>
      <c r="D93" s="5" t="n">
        <v>202576</v>
      </c>
    </row>
    <row r="94" spans="1:7">
      <c r="A94" s="4" t="s">
        <v>91</v>
      </c>
      <c r="B94" s="5" t="n">
        <v>-48</v>
      </c>
      <c r="D94" s="5" t="n">
        <v>-48</v>
      </c>
    </row>
    <row r="95" spans="1:7">
      <c r="A95" s="4" t="s">
        <v>92</v>
      </c>
      <c r="B95" s="7" t="n">
        <v>77124</v>
      </c>
      <c r="D95" s="7" t="n">
        <v>202528</v>
      </c>
    </row>
    <row r="96" spans="1:7">
      <c r="A96" s="3" t="s">
        <v>385</v>
      </c>
    </row>
    <row r="97" spans="1:7">
      <c r="A97" s="4" t="s">
        <v>94</v>
      </c>
      <c r="B97" s="8" t="n">
        <v>1.33</v>
      </c>
      <c r="D97" s="8" t="n">
        <v>3.48</v>
      </c>
    </row>
    <row r="98" spans="1:7">
      <c r="A98" s="3" t="s">
        <v>386</v>
      </c>
    </row>
    <row r="99" spans="1:7">
      <c r="A99" s="4" t="s">
        <v>94</v>
      </c>
      <c r="B99" s="8" t="n">
        <v>1.33</v>
      </c>
      <c r="D99" s="8" t="n">
        <v>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2"/>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88</v>
      </c>
      <c r="B1" s="2" t="s">
        <v>389</v>
      </c>
      <c r="C1" s="2" t="s">
        <v>390</v>
      </c>
      <c r="D1" s="2" t="s">
        <v>391</v>
      </c>
      <c r="E1" s="2" t="s">
        <v>392</v>
      </c>
      <c r="F1" s="2" t="s">
        <v>393</v>
      </c>
      <c r="G1" s="2" t="s">
        <v>394</v>
      </c>
      <c r="H1" s="2" t="s">
        <v>355</v>
      </c>
    </row>
    <row r="2" spans="1:8">
      <c r="A2" s="3" t="s">
        <v>265</v>
      </c>
    </row>
    <row r="3" spans="1:8">
      <c r="A3" s="4" t="s">
        <v>35</v>
      </c>
      <c r="G3" s="7" t="n">
        <v>964893</v>
      </c>
      <c r="H3" s="7" t="n">
        <v>978243</v>
      </c>
    </row>
    <row r="4" spans="1:8">
      <c r="A4" s="4" t="s">
        <v>395</v>
      </c>
      <c r="B4" s="5" t="n">
        <v>1</v>
      </c>
      <c r="C4" s="5" t="n">
        <v>1</v>
      </c>
      <c r="D4" s="5" t="n">
        <v>1</v>
      </c>
      <c r="E4" s="5" t="n">
        <v>1</v>
      </c>
      <c r="F4" s="5" t="n">
        <v>1</v>
      </c>
    </row>
    <row r="5" spans="1:8">
      <c r="A5" s="4" t="s">
        <v>396</v>
      </c>
    </row>
    <row r="6" spans="1:8">
      <c r="A6" s="3" t="s">
        <v>265</v>
      </c>
    </row>
    <row r="7" spans="1:8">
      <c r="A7" s="4" t="s">
        <v>397</v>
      </c>
      <c r="G7" s="5" t="n">
        <v>111900</v>
      </c>
    </row>
    <row r="8" spans="1:8">
      <c r="A8" s="4" t="s">
        <v>398</v>
      </c>
      <c r="G8" s="5" t="n">
        <v>12300</v>
      </c>
    </row>
    <row r="9" spans="1:8">
      <c r="A9" s="4" t="s">
        <v>399</v>
      </c>
      <c r="G9" s="5" t="n">
        <v>2300</v>
      </c>
    </row>
    <row r="10" spans="1:8">
      <c r="A10" s="4" t="s">
        <v>35</v>
      </c>
      <c r="G10" s="5" t="n">
        <v>40700</v>
      </c>
    </row>
    <row r="11" spans="1:8">
      <c r="A11" s="4" t="s">
        <v>400</v>
      </c>
      <c r="G11" s="7" t="n">
        <v>56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1</v>
      </c>
      <c r="B1" s="2" t="s">
        <v>73</v>
      </c>
      <c r="D1" s="2" t="s">
        <v>1</v>
      </c>
    </row>
    <row r="2" spans="1:7">
      <c r="B2" s="2" t="s">
        <v>2</v>
      </c>
      <c r="C2" s="2" t="s">
        <v>74</v>
      </c>
      <c r="D2" s="2" t="s">
        <v>2</v>
      </c>
      <c r="E2" s="2" t="s">
        <v>74</v>
      </c>
      <c r="F2" s="2" t="s">
        <v>25</v>
      </c>
      <c r="G2" s="2" t="s">
        <v>155</v>
      </c>
    </row>
    <row r="3" spans="1:7">
      <c r="A3" s="3" t="s">
        <v>75</v>
      </c>
    </row>
    <row r="4" spans="1:7">
      <c r="A4" s="4" t="s">
        <v>89</v>
      </c>
      <c r="B4" s="7" t="n">
        <v>-523</v>
      </c>
      <c r="C4" s="7" t="n">
        <v>-207</v>
      </c>
      <c r="D4" s="7" t="n">
        <v>-1010</v>
      </c>
      <c r="E4" s="7" t="n">
        <v>-729</v>
      </c>
    </row>
    <row r="5" spans="1:7">
      <c r="A5" s="4" t="s">
        <v>95</v>
      </c>
      <c r="B5" s="8" t="n">
        <v>-0.01</v>
      </c>
      <c r="C5" s="7" t="n">
        <v>0</v>
      </c>
      <c r="D5" s="8" t="n">
        <v>-0.02</v>
      </c>
      <c r="E5" s="8" t="n">
        <v>-0.01</v>
      </c>
    </row>
    <row r="6" spans="1:7">
      <c r="A6" s="4" t="s">
        <v>402</v>
      </c>
      <c r="B6" s="7" t="n">
        <v>209</v>
      </c>
      <c r="C6" s="7" t="n">
        <v>49</v>
      </c>
      <c r="D6" s="7" t="n">
        <v>209</v>
      </c>
      <c r="E6" s="7" t="n">
        <v>49</v>
      </c>
      <c r="F6" s="7" t="n">
        <v>492</v>
      </c>
      <c r="G6" s="7" t="n">
        <v>201</v>
      </c>
    </row>
    <row r="7" spans="1:7">
      <c r="A7" s="4" t="s">
        <v>403</v>
      </c>
    </row>
    <row r="8" spans="1:7">
      <c r="A8" s="3" t="s">
        <v>75</v>
      </c>
    </row>
    <row r="9" spans="1:7">
      <c r="A9" s="4" t="s">
        <v>76</v>
      </c>
      <c r="B9" s="5" t="n">
        <v>0</v>
      </c>
      <c r="C9" s="5" t="n">
        <v>-81</v>
      </c>
      <c r="D9" s="5" t="n">
        <v>0</v>
      </c>
      <c r="E9" s="5" t="n">
        <v>863</v>
      </c>
    </row>
    <row r="10" spans="1:7">
      <c r="A10" s="4" t="s">
        <v>89</v>
      </c>
      <c r="B10" s="7" t="n">
        <v>-523</v>
      </c>
      <c r="C10" s="7" t="n">
        <v>-207</v>
      </c>
      <c r="D10" s="7" t="n">
        <v>-1010</v>
      </c>
      <c r="E10" s="7" t="n">
        <v>-729</v>
      </c>
    </row>
    <row r="11" spans="1:7">
      <c r="A11" s="4" t="s">
        <v>95</v>
      </c>
      <c r="B11" s="8" t="n">
        <v>-0.01</v>
      </c>
      <c r="C11" s="7" t="n">
        <v>0</v>
      </c>
      <c r="D11" s="8" t="n">
        <v>-0.02</v>
      </c>
      <c r="E11" s="8" t="n">
        <v>-0.01</v>
      </c>
    </row>
    <row r="12" spans="1:7">
      <c r="A12" s="3" t="s">
        <v>404</v>
      </c>
    </row>
    <row r="13" spans="1:7">
      <c r="A13" s="4" t="s">
        <v>405</v>
      </c>
      <c r="B13" s="7" t="n">
        <v>100</v>
      </c>
      <c r="D13" s="7" t="n">
        <v>100</v>
      </c>
      <c r="F13" s="5" t="n">
        <v>242</v>
      </c>
    </row>
    <row r="14" spans="1:7">
      <c r="A14" s="3" t="s">
        <v>406</v>
      </c>
    </row>
    <row r="15" spans="1:7">
      <c r="A15" s="4" t="s">
        <v>407</v>
      </c>
      <c r="B15" s="5" t="n">
        <v>2252</v>
      </c>
      <c r="D15" s="5" t="n">
        <v>2252</v>
      </c>
      <c r="F15" s="7" t="n">
        <v>2811</v>
      </c>
    </row>
    <row r="16" spans="1:7">
      <c r="A16" s="4" t="s">
        <v>408</v>
      </c>
    </row>
    <row r="17" spans="1:7">
      <c r="A17" s="3" t="s">
        <v>75</v>
      </c>
    </row>
    <row r="18" spans="1:7">
      <c r="A18" s="4" t="s">
        <v>402</v>
      </c>
      <c r="B18" s="7" t="n">
        <v>100</v>
      </c>
      <c r="D18" s="7"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3" t="s">
        <v>410</v>
      </c>
    </row>
    <row r="4" spans="1:5">
      <c r="A4" s="4" t="s">
        <v>411</v>
      </c>
      <c r="B4" s="7" t="n">
        <v>79896</v>
      </c>
      <c r="C4" s="7" t="n">
        <v>64804</v>
      </c>
      <c r="D4" s="7" t="n">
        <v>206573</v>
      </c>
      <c r="E4" s="7" t="n">
        <v>174724</v>
      </c>
    </row>
    <row r="5" spans="1:5">
      <c r="A5" s="4" t="s">
        <v>412</v>
      </c>
      <c r="B5" s="5" t="n">
        <v>-523</v>
      </c>
      <c r="C5" s="5" t="n">
        <v>-207</v>
      </c>
      <c r="D5" s="5" t="n">
        <v>-1010</v>
      </c>
      <c r="E5" s="5" t="n">
        <v>-729</v>
      </c>
    </row>
    <row r="6" spans="1:5">
      <c r="A6" s="4" t="s">
        <v>92</v>
      </c>
      <c r="B6" s="7" t="n">
        <v>79373</v>
      </c>
      <c r="C6" s="7" t="n">
        <v>64597</v>
      </c>
      <c r="D6" s="7" t="n">
        <v>205563</v>
      </c>
      <c r="E6" s="7" t="n">
        <v>173995</v>
      </c>
    </row>
    <row r="7" spans="1:5">
      <c r="A7" s="3" t="s">
        <v>413</v>
      </c>
    </row>
    <row r="8" spans="1:5">
      <c r="A8" s="4" t="s">
        <v>414</v>
      </c>
      <c r="B8" s="5" t="n">
        <v>58208203</v>
      </c>
      <c r="C8" s="5" t="n">
        <v>59061768</v>
      </c>
      <c r="D8" s="5" t="n">
        <v>58422928</v>
      </c>
      <c r="E8" s="5" t="n">
        <v>59371672</v>
      </c>
    </row>
    <row r="9" spans="1:5">
      <c r="A9" s="4" t="s">
        <v>415</v>
      </c>
      <c r="B9" s="5" t="n">
        <v>333107</v>
      </c>
      <c r="C9" s="5" t="n">
        <v>357432</v>
      </c>
      <c r="D9" s="5" t="n">
        <v>331939</v>
      </c>
      <c r="E9" s="5" t="n">
        <v>349513</v>
      </c>
    </row>
    <row r="10" spans="1:5">
      <c r="A10" s="4" t="s">
        <v>416</v>
      </c>
      <c r="B10" s="5" t="n">
        <v>58541310</v>
      </c>
      <c r="C10" s="5" t="n">
        <v>59419200</v>
      </c>
      <c r="D10" s="5" t="n">
        <v>58754867</v>
      </c>
      <c r="E10" s="5" t="n">
        <v>59721185</v>
      </c>
    </row>
    <row r="11" spans="1:5">
      <c r="A11" s="3" t="s">
        <v>93</v>
      </c>
    </row>
    <row r="12" spans="1:5">
      <c r="A12" s="4" t="s">
        <v>94</v>
      </c>
      <c r="B12" s="8" t="n">
        <v>1.37</v>
      </c>
      <c r="C12" s="8" t="n">
        <v>1.1</v>
      </c>
      <c r="D12" s="8" t="n">
        <v>3.54</v>
      </c>
      <c r="E12" s="8" t="n">
        <v>2.94</v>
      </c>
    </row>
    <row r="13" spans="1:5">
      <c r="A13" s="4" t="s">
        <v>95</v>
      </c>
      <c r="B13" s="9" t="n">
        <v>-0.01</v>
      </c>
      <c r="C13" s="5" t="n">
        <v>0</v>
      </c>
      <c r="D13" s="9" t="n">
        <v>-0.02</v>
      </c>
      <c r="E13" s="9" t="n">
        <v>-0.01</v>
      </c>
    </row>
    <row r="14" spans="1:5">
      <c r="A14" s="4" t="s">
        <v>96</v>
      </c>
      <c r="B14" s="9" t="n">
        <v>1.36</v>
      </c>
      <c r="C14" s="9" t="n">
        <v>1.1</v>
      </c>
      <c r="D14" s="9" t="n">
        <v>3.52</v>
      </c>
      <c r="E14" s="9" t="n">
        <v>2.93</v>
      </c>
    </row>
    <row r="15" spans="1:5">
      <c r="A15" s="3" t="s">
        <v>97</v>
      </c>
    </row>
    <row r="16" spans="1:5">
      <c r="A16" s="4" t="s">
        <v>94</v>
      </c>
      <c r="B16" s="9" t="n">
        <v>1.36</v>
      </c>
      <c r="C16" s="9" t="n">
        <v>1.09</v>
      </c>
      <c r="D16" s="9" t="n">
        <v>3.52</v>
      </c>
      <c r="E16" s="9" t="n">
        <v>2.93</v>
      </c>
    </row>
    <row r="17" spans="1:5">
      <c r="A17" s="4" t="s">
        <v>95</v>
      </c>
      <c r="B17" s="9" t="n">
        <v>-0.01</v>
      </c>
      <c r="C17" s="5" t="n">
        <v>0</v>
      </c>
      <c r="D17" s="9" t="n">
        <v>-0.02</v>
      </c>
      <c r="E17" s="9" t="n">
        <v>-0.01</v>
      </c>
    </row>
    <row r="18" spans="1:5">
      <c r="A18" s="4" t="s">
        <v>96</v>
      </c>
      <c r="B18" s="8" t="n">
        <v>1.35</v>
      </c>
      <c r="C18" s="8" t="n">
        <v>1.09</v>
      </c>
      <c r="D18" s="8" t="n">
        <v>3.5</v>
      </c>
      <c r="E18" s="8" t="n">
        <v>2.92</v>
      </c>
    </row>
    <row r="19" spans="1:5">
      <c r="A19" s="3" t="s">
        <v>417</v>
      </c>
    </row>
    <row r="20" spans="1:5">
      <c r="A20" s="4" t="s">
        <v>418</v>
      </c>
      <c r="B20" s="5" t="n">
        <v>0</v>
      </c>
      <c r="C20" s="5" t="n">
        <v>500</v>
      </c>
      <c r="D20" s="5" t="n">
        <v>550</v>
      </c>
      <c r="E20" s="5"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25</v>
      </c>
    </row>
    <row r="2" spans="1:3">
      <c r="A2" s="3" t="s">
        <v>200</v>
      </c>
    </row>
    <row r="3" spans="1:3">
      <c r="A3" s="4" t="s">
        <v>420</v>
      </c>
      <c r="B3" s="7" t="n">
        <v>24924</v>
      </c>
      <c r="C3" s="7" t="n">
        <v>23924</v>
      </c>
    </row>
    <row r="4" spans="1:3">
      <c r="A4" s="4" t="s">
        <v>421</v>
      </c>
      <c r="B4" s="5" t="n">
        <v>17008</v>
      </c>
      <c r="C4" s="5" t="n">
        <v>18800</v>
      </c>
    </row>
    <row r="5" spans="1:3">
      <c r="A5" s="4" t="s">
        <v>30</v>
      </c>
      <c r="B5" s="7" t="n">
        <v>41932</v>
      </c>
      <c r="C5" s="7" t="n">
        <v>42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5"/>
    <col customWidth="1" max="8" min="8" width="14"/>
    <col customWidth="1" max="9" min="9" width="16"/>
  </cols>
  <sheetData>
    <row r="1" spans="1:9">
      <c r="A1" s="1" t="s">
        <v>422</v>
      </c>
      <c r="B1" s="2" t="s">
        <v>423</v>
      </c>
      <c r="C1" s="2" t="s">
        <v>424</v>
      </c>
      <c r="D1" s="2" t="s">
        <v>155</v>
      </c>
      <c r="E1" s="2" t="s">
        <v>2</v>
      </c>
      <c r="F1" s="2" t="s">
        <v>74</v>
      </c>
      <c r="G1" s="2" t="s">
        <v>155</v>
      </c>
      <c r="H1" s="2" t="s">
        <v>25</v>
      </c>
      <c r="I1" s="2" t="s">
        <v>425</v>
      </c>
    </row>
    <row r="2" spans="1:9">
      <c r="A2" s="3" t="s">
        <v>426</v>
      </c>
    </row>
    <row r="3" spans="1:9">
      <c r="A3" s="4" t="s">
        <v>427</v>
      </c>
      <c r="E3" s="4" t="s">
        <v>428</v>
      </c>
    </row>
    <row r="4" spans="1:9">
      <c r="A4" s="4" t="s">
        <v>429</v>
      </c>
      <c r="E4" s="7" t="n">
        <v>11434000</v>
      </c>
      <c r="F4" s="7" t="n">
        <v>11401000</v>
      </c>
    </row>
    <row r="5" spans="1:9">
      <c r="A5" s="4" t="s">
        <v>430</v>
      </c>
      <c r="E5" s="5" t="n">
        <v>110000000</v>
      </c>
      <c r="H5" s="7" t="n">
        <v>110100000</v>
      </c>
    </row>
    <row r="6" spans="1:9">
      <c r="A6" s="4" t="s">
        <v>431</v>
      </c>
      <c r="E6" s="7" t="n">
        <v>25000000</v>
      </c>
      <c r="H6" s="5" t="n">
        <v>25000000</v>
      </c>
    </row>
    <row r="7" spans="1:9">
      <c r="A7" s="4" t="s">
        <v>432</v>
      </c>
    </row>
    <row r="8" spans="1:9">
      <c r="A8" s="3" t="s">
        <v>426</v>
      </c>
    </row>
    <row r="9" spans="1:9">
      <c r="A9" s="4" t="s">
        <v>433</v>
      </c>
      <c r="B9" s="4" t="s">
        <v>434</v>
      </c>
    </row>
    <row r="10" spans="1:9">
      <c r="A10" s="4" t="s">
        <v>435</v>
      </c>
      <c r="E10" s="4" t="s">
        <v>436</v>
      </c>
    </row>
    <row r="11" spans="1:9">
      <c r="A11" s="4" t="s">
        <v>437</v>
      </c>
    </row>
    <row r="12" spans="1:9">
      <c r="A12" s="3" t="s">
        <v>426</v>
      </c>
    </row>
    <row r="13" spans="1:9">
      <c r="A13" s="4" t="s">
        <v>438</v>
      </c>
      <c r="E13" s="4" t="s">
        <v>439</v>
      </c>
    </row>
    <row r="14" spans="1:9">
      <c r="A14" s="4" t="s">
        <v>431</v>
      </c>
      <c r="E14" s="7" t="n">
        <v>25000000</v>
      </c>
      <c r="H14" s="5" t="n">
        <v>25000000</v>
      </c>
    </row>
    <row r="15" spans="1:9">
      <c r="A15" s="4" t="s">
        <v>440</v>
      </c>
    </row>
    <row r="16" spans="1:9">
      <c r="A16" s="3" t="s">
        <v>426</v>
      </c>
    </row>
    <row r="17" spans="1:9">
      <c r="A17" s="4" t="s">
        <v>441</v>
      </c>
      <c r="B17" s="7" t="n">
        <v>400000000</v>
      </c>
      <c r="E17" s="7" t="n">
        <v>273418000</v>
      </c>
      <c r="H17" s="7" t="n">
        <v>284810000</v>
      </c>
    </row>
    <row r="18" spans="1:9">
      <c r="A18" s="4" t="s">
        <v>438</v>
      </c>
      <c r="E18" s="4" t="s">
        <v>442</v>
      </c>
    </row>
    <row r="19" spans="1:9">
      <c r="A19" s="4" t="s">
        <v>443</v>
      </c>
      <c r="C19" s="7" t="n">
        <v>3800000</v>
      </c>
      <c r="D19" s="7" t="n">
        <v>5000000</v>
      </c>
      <c r="G19" s="7" t="n">
        <v>5000000</v>
      </c>
    </row>
    <row r="20" spans="1:9">
      <c r="A20" s="4" t="s">
        <v>444</v>
      </c>
      <c r="I20" s="7" t="n">
        <v>100000000</v>
      </c>
    </row>
    <row r="21" spans="1:9">
      <c r="A21" s="4" t="s">
        <v>429</v>
      </c>
      <c r="G21" s="7" t="n">
        <v>95000000</v>
      </c>
    </row>
    <row r="22" spans="1:9">
      <c r="A22" s="4" t="s">
        <v>445</v>
      </c>
    </row>
    <row r="23" spans="1:9">
      <c r="A23" s="3" t="s">
        <v>426</v>
      </c>
    </row>
    <row r="24" spans="1:9">
      <c r="A24" s="4" t="s">
        <v>446</v>
      </c>
      <c r="E24" s="4" t="s">
        <v>447</v>
      </c>
    </row>
    <row r="25" spans="1:9">
      <c r="A25" s="4" t="s">
        <v>448</v>
      </c>
    </row>
    <row r="26" spans="1:9">
      <c r="A26" s="3" t="s">
        <v>426</v>
      </c>
    </row>
    <row r="27" spans="1:9">
      <c r="A27" s="4" t="s">
        <v>446</v>
      </c>
      <c r="E27" s="4" t="s">
        <v>449</v>
      </c>
    </row>
    <row r="28" spans="1:9">
      <c r="A28" s="4" t="s">
        <v>450</v>
      </c>
    </row>
    <row r="29" spans="1:9">
      <c r="A29" s="3" t="s">
        <v>426</v>
      </c>
    </row>
    <row r="30" spans="1:9">
      <c r="A30" s="4" t="s">
        <v>451</v>
      </c>
      <c r="E30" s="4" t="s">
        <v>452</v>
      </c>
    </row>
    <row r="31" spans="1:9">
      <c r="A31" s="4" t="s">
        <v>453</v>
      </c>
    </row>
    <row r="32" spans="1:9">
      <c r="A32" s="3" t="s">
        <v>426</v>
      </c>
    </row>
    <row r="33" spans="1:9">
      <c r="A33" s="4" t="s">
        <v>446</v>
      </c>
      <c r="E33" s="4" t="s">
        <v>316</v>
      </c>
    </row>
    <row r="34" spans="1:9">
      <c r="A34" s="4" t="s">
        <v>454</v>
      </c>
    </row>
    <row r="35" spans="1:9">
      <c r="A35" s="3" t="s">
        <v>426</v>
      </c>
    </row>
    <row r="36" spans="1:9">
      <c r="A36" s="4" t="s">
        <v>451</v>
      </c>
      <c r="E36" s="4" t="s">
        <v>455</v>
      </c>
    </row>
    <row r="37" spans="1:9">
      <c r="A37" s="4" t="s">
        <v>456</v>
      </c>
    </row>
    <row r="38" spans="1:9">
      <c r="A38" s="3" t="s">
        <v>426</v>
      </c>
    </row>
    <row r="39" spans="1:9">
      <c r="A39" s="4" t="s">
        <v>451</v>
      </c>
      <c r="E39" s="4" t="s">
        <v>457</v>
      </c>
    </row>
    <row r="40" spans="1:9">
      <c r="A40" s="4" t="s">
        <v>458</v>
      </c>
    </row>
    <row r="41" spans="1:9">
      <c r="A41" s="3" t="s">
        <v>426</v>
      </c>
    </row>
    <row r="42" spans="1:9">
      <c r="A42" s="4" t="s">
        <v>446</v>
      </c>
      <c r="E42" s="4" t="s">
        <v>316</v>
      </c>
    </row>
    <row r="43" spans="1:9">
      <c r="A43" s="4" t="s">
        <v>459</v>
      </c>
    </row>
    <row r="44" spans="1:9">
      <c r="A44" s="3" t="s">
        <v>426</v>
      </c>
    </row>
    <row r="45" spans="1:9">
      <c r="A45" s="4" t="s">
        <v>446</v>
      </c>
      <c r="E45" s="4" t="s">
        <v>460</v>
      </c>
    </row>
    <row r="46" spans="1:9">
      <c r="A46" s="4" t="s">
        <v>461</v>
      </c>
    </row>
    <row r="47" spans="1:9">
      <c r="A47" s="3" t="s">
        <v>426</v>
      </c>
    </row>
    <row r="48" spans="1:9">
      <c r="A48" s="4" t="s">
        <v>446</v>
      </c>
      <c r="E48" s="4" t="s">
        <v>462</v>
      </c>
    </row>
    <row r="49" spans="1:9">
      <c r="A49" s="4" t="s">
        <v>463</v>
      </c>
    </row>
    <row r="50" spans="1:9">
      <c r="A50" s="3" t="s">
        <v>426</v>
      </c>
    </row>
    <row r="51" spans="1:9">
      <c r="A51" s="4" t="s">
        <v>446</v>
      </c>
      <c r="E51" s="4" t="s">
        <v>447</v>
      </c>
    </row>
    <row r="52" spans="1:9">
      <c r="A52" s="4" t="s">
        <v>464</v>
      </c>
    </row>
    <row r="53" spans="1:9">
      <c r="A53" s="3" t="s">
        <v>426</v>
      </c>
    </row>
    <row r="54" spans="1:9">
      <c r="A54" s="4" t="s">
        <v>465</v>
      </c>
      <c r="B54" s="7" t="n">
        <v>900000000</v>
      </c>
    </row>
    <row r="55" spans="1:9">
      <c r="A55" s="4" t="s">
        <v>466</v>
      </c>
      <c r="E55" s="7" t="n">
        <v>1300000000</v>
      </c>
    </row>
    <row r="56" spans="1:9">
      <c r="A56" s="4" t="s">
        <v>467</v>
      </c>
      <c r="E56" s="7" t="n">
        <v>300000000</v>
      </c>
    </row>
    <row r="57" spans="1:9">
      <c r="A57" s="4" t="s">
        <v>468</v>
      </c>
      <c r="E57" s="4" t="s">
        <v>469</v>
      </c>
    </row>
    <row r="58" spans="1:9">
      <c r="A58" s="4" t="s">
        <v>470</v>
      </c>
    </row>
    <row r="59" spans="1:9">
      <c r="A59" s="3" t="s">
        <v>426</v>
      </c>
    </row>
    <row r="60" spans="1:9">
      <c r="A60" s="4" t="s">
        <v>468</v>
      </c>
      <c r="E60" s="4" t="s">
        <v>469</v>
      </c>
    </row>
    <row r="61" spans="1:9">
      <c r="A61" s="4" t="s">
        <v>471</v>
      </c>
      <c r="E61" s="4" t="s">
        <v>316</v>
      </c>
    </row>
    <row r="62" spans="1:9">
      <c r="A62" s="4" t="s">
        <v>472</v>
      </c>
    </row>
    <row r="63" spans="1:9">
      <c r="A63" s="3" t="s">
        <v>426</v>
      </c>
    </row>
    <row r="64" spans="1:9">
      <c r="A64" s="4" t="s">
        <v>468</v>
      </c>
      <c r="E64" s="4" t="s">
        <v>473</v>
      </c>
    </row>
    <row r="65" spans="1:9">
      <c r="A65" s="4" t="s">
        <v>471</v>
      </c>
      <c r="E65" s="4" t="s">
        <v>4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6"/>
  </cols>
  <sheetData>
    <row r="1" spans="1:4">
      <c r="A1" s="1" t="s">
        <v>474</v>
      </c>
      <c r="B1" s="2" t="s">
        <v>2</v>
      </c>
      <c r="C1" s="2" t="s">
        <v>25</v>
      </c>
      <c r="D1" s="2" t="s">
        <v>423</v>
      </c>
    </row>
    <row r="2" spans="1:4">
      <c r="A2" s="3" t="s">
        <v>475</v>
      </c>
    </row>
    <row r="3" spans="1:4">
      <c r="A3" s="4" t="s">
        <v>476</v>
      </c>
      <c r="B3" s="7" t="n">
        <v>25000000</v>
      </c>
      <c r="C3" s="7" t="n">
        <v>25000000</v>
      </c>
    </row>
    <row r="4" spans="1:4">
      <c r="A4" s="4" t="s">
        <v>477</v>
      </c>
      <c r="B4" s="5" t="n">
        <v>-3361000</v>
      </c>
      <c r="C4" s="5" t="n">
        <v>-4251000</v>
      </c>
    </row>
    <row r="5" spans="1:4">
      <c r="A5" s="4" t="s">
        <v>478</v>
      </c>
      <c r="B5" s="5" t="n">
        <v>4271000</v>
      </c>
      <c r="C5" s="5" t="n">
        <v>4571000</v>
      </c>
    </row>
    <row r="6" spans="1:4">
      <c r="A6" s="4" t="s">
        <v>479</v>
      </c>
      <c r="B6" s="5" t="n">
        <v>10000</v>
      </c>
      <c r="C6" s="5" t="n">
        <v>20000</v>
      </c>
    </row>
    <row r="7" spans="1:4">
      <c r="A7" s="4" t="s">
        <v>480</v>
      </c>
      <c r="B7" s="5" t="n">
        <v>299338000</v>
      </c>
      <c r="C7" s="5" t="n">
        <v>310150000</v>
      </c>
    </row>
    <row r="8" spans="1:4">
      <c r="A8" s="4" t="s">
        <v>481</v>
      </c>
      <c r="B8" s="5" t="n">
        <v>15769000</v>
      </c>
      <c r="C8" s="5" t="n">
        <v>15364000</v>
      </c>
    </row>
    <row r="9" spans="1:4">
      <c r="A9" s="4" t="s">
        <v>482</v>
      </c>
      <c r="B9" s="5" t="n">
        <v>283569000</v>
      </c>
      <c r="C9" s="5" t="n">
        <v>294786000</v>
      </c>
    </row>
    <row r="10" spans="1:4">
      <c r="A10" s="4" t="s">
        <v>440</v>
      </c>
    </row>
    <row r="11" spans="1:4">
      <c r="A11" s="3" t="s">
        <v>475</v>
      </c>
    </row>
    <row r="12" spans="1:4">
      <c r="A12" s="4" t="s">
        <v>483</v>
      </c>
      <c r="B12" s="7" t="n">
        <v>273418000</v>
      </c>
      <c r="C12" s="7" t="n">
        <v>284810000</v>
      </c>
      <c r="D12" s="7" t="n">
        <v>4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4</v>
      </c>
      <c r="C1" s="2" t="s">
        <v>2</v>
      </c>
      <c r="D1" s="2" t="s">
        <v>25</v>
      </c>
      <c r="E1" s="2" t="s">
        <v>74</v>
      </c>
      <c r="F1" s="2" t="s">
        <v>155</v>
      </c>
    </row>
    <row r="2" spans="1:6">
      <c r="A2" s="3" t="s">
        <v>485</v>
      </c>
    </row>
    <row r="3" spans="1:6">
      <c r="A3" s="4" t="s">
        <v>157</v>
      </c>
      <c r="C3" s="7" t="n">
        <v>2400</v>
      </c>
      <c r="D3" s="7" t="n">
        <v>2000</v>
      </c>
      <c r="E3" s="7" t="n">
        <v>2100</v>
      </c>
      <c r="F3" s="7" t="n">
        <v>2000</v>
      </c>
    </row>
    <row r="4" spans="1:6">
      <c r="A4" s="4" t="s">
        <v>486</v>
      </c>
    </row>
    <row r="5" spans="1:6">
      <c r="A5" s="3" t="s">
        <v>485</v>
      </c>
    </row>
    <row r="6" spans="1:6">
      <c r="A6" s="4" t="s">
        <v>27</v>
      </c>
      <c r="B6" s="4" t="s">
        <v>104</v>
      </c>
      <c r="C6" s="5" t="n">
        <v>353912</v>
      </c>
      <c r="D6" s="5" t="n">
        <v>467430</v>
      </c>
    </row>
    <row r="7" spans="1:6">
      <c r="A7" s="4" t="s">
        <v>157</v>
      </c>
      <c r="B7" s="4" t="s">
        <v>146</v>
      </c>
      <c r="C7" s="5" t="n">
        <v>2429</v>
      </c>
      <c r="D7" s="5" t="n">
        <v>1958</v>
      </c>
    </row>
    <row r="8" spans="1:6">
      <c r="A8" s="4" t="s">
        <v>487</v>
      </c>
      <c r="B8" s="4" t="s">
        <v>176</v>
      </c>
      <c r="C8" s="5" t="n">
        <v>25075</v>
      </c>
      <c r="D8" s="5" t="n">
        <v>22054</v>
      </c>
    </row>
    <row r="9" spans="1:6">
      <c r="A9" s="4" t="s">
        <v>159</v>
      </c>
      <c r="C9" s="5" t="n">
        <v>381416</v>
      </c>
      <c r="D9" s="5" t="n">
        <v>491442</v>
      </c>
    </row>
    <row r="10" spans="1:6">
      <c r="A10" s="4" t="s">
        <v>488</v>
      </c>
    </row>
    <row r="11" spans="1:6">
      <c r="A11" s="3" t="s">
        <v>485</v>
      </c>
    </row>
    <row r="12" spans="1:6">
      <c r="A12" s="4" t="s">
        <v>27</v>
      </c>
      <c r="B12" s="4" t="s">
        <v>104</v>
      </c>
      <c r="C12" s="5" t="n">
        <v>353912</v>
      </c>
      <c r="D12" s="5" t="n">
        <v>467430</v>
      </c>
    </row>
    <row r="13" spans="1:6">
      <c r="A13" s="4" t="s">
        <v>157</v>
      </c>
      <c r="B13" s="4" t="s">
        <v>146</v>
      </c>
      <c r="C13" s="5" t="n">
        <v>2429</v>
      </c>
      <c r="D13" s="5" t="n">
        <v>1958</v>
      </c>
    </row>
    <row r="14" spans="1:6">
      <c r="A14" s="4" t="s">
        <v>487</v>
      </c>
      <c r="B14" s="4" t="s">
        <v>176</v>
      </c>
      <c r="C14" s="5" t="n">
        <v>25075</v>
      </c>
      <c r="D14" s="5" t="n">
        <v>22054</v>
      </c>
    </row>
    <row r="15" spans="1:6">
      <c r="A15" s="4" t="s">
        <v>159</v>
      </c>
      <c r="C15" s="5" t="n">
        <v>381416</v>
      </c>
      <c r="D15" s="5" t="n">
        <v>491442</v>
      </c>
    </row>
    <row r="16" spans="1:6">
      <c r="A16" s="4" t="s">
        <v>489</v>
      </c>
    </row>
    <row r="17" spans="1:6">
      <c r="A17" s="3" t="s">
        <v>485</v>
      </c>
    </row>
    <row r="18" spans="1:6">
      <c r="A18" s="4" t="s">
        <v>27</v>
      </c>
      <c r="B18" s="4" t="s">
        <v>104</v>
      </c>
      <c r="C18" s="5" t="n">
        <v>0</v>
      </c>
      <c r="D18" s="5" t="n">
        <v>0</v>
      </c>
    </row>
    <row r="19" spans="1:6">
      <c r="A19" s="4" t="s">
        <v>157</v>
      </c>
      <c r="B19" s="4" t="s">
        <v>146</v>
      </c>
      <c r="C19" s="5" t="n">
        <v>0</v>
      </c>
      <c r="D19" s="5" t="n">
        <v>0</v>
      </c>
    </row>
    <row r="20" spans="1:6">
      <c r="A20" s="4" t="s">
        <v>487</v>
      </c>
      <c r="B20" s="4" t="s">
        <v>176</v>
      </c>
      <c r="C20" s="5" t="n">
        <v>0</v>
      </c>
      <c r="D20" s="5" t="n">
        <v>0</v>
      </c>
    </row>
    <row r="21" spans="1:6">
      <c r="A21" s="4" t="s">
        <v>159</v>
      </c>
      <c r="C21" s="5" t="n">
        <v>0</v>
      </c>
      <c r="D21" s="5" t="n">
        <v>0</v>
      </c>
    </row>
    <row r="22" spans="1:6">
      <c r="A22" s="4" t="s">
        <v>490</v>
      </c>
    </row>
    <row r="23" spans="1:6">
      <c r="A23" s="3" t="s">
        <v>485</v>
      </c>
    </row>
    <row r="24" spans="1:6">
      <c r="A24" s="4" t="s">
        <v>27</v>
      </c>
      <c r="B24" s="4" t="s">
        <v>104</v>
      </c>
      <c r="C24" s="5" t="n">
        <v>0</v>
      </c>
      <c r="D24" s="5" t="n">
        <v>0</v>
      </c>
    </row>
    <row r="25" spans="1:6">
      <c r="A25" s="4" t="s">
        <v>157</v>
      </c>
      <c r="B25" s="4" t="s">
        <v>146</v>
      </c>
      <c r="C25" s="5" t="n">
        <v>0</v>
      </c>
      <c r="D25" s="5" t="n">
        <v>0</v>
      </c>
    </row>
    <row r="26" spans="1:6">
      <c r="A26" s="4" t="s">
        <v>487</v>
      </c>
      <c r="B26" s="4" t="s">
        <v>176</v>
      </c>
      <c r="C26" s="5" t="n">
        <v>0</v>
      </c>
      <c r="D26" s="5" t="n">
        <v>0</v>
      </c>
    </row>
    <row r="27" spans="1:6">
      <c r="A27" s="4" t="s">
        <v>159</v>
      </c>
      <c r="C27" s="5" t="n">
        <v>0</v>
      </c>
      <c r="D27" s="5" t="n">
        <v>0</v>
      </c>
    </row>
    <row r="28" spans="1:6">
      <c r="A28" s="4" t="s">
        <v>491</v>
      </c>
    </row>
    <row r="29" spans="1:6">
      <c r="A29" s="3" t="s">
        <v>485</v>
      </c>
    </row>
    <row r="30" spans="1:6">
      <c r="A30" s="4" t="s">
        <v>27</v>
      </c>
      <c r="C30" s="7" t="n">
        <v>157400</v>
      </c>
      <c r="D30" s="7" t="n">
        <v>194200</v>
      </c>
    </row>
    <row r="31" spans="1:6"/>
    <row r="32" spans="1:6">
      <c r="A32" s="4" t="s">
        <v>104</v>
      </c>
      <c r="B32" s="4" t="s">
        <v>492</v>
      </c>
    </row>
    <row r="33" spans="1:6">
      <c r="A33" s="4" t="s">
        <v>146</v>
      </c>
      <c r="B33" s="4" t="s">
        <v>493</v>
      </c>
    </row>
    <row r="34" spans="1:6">
      <c r="A34" s="4" t="s">
        <v>176</v>
      </c>
      <c r="B34" s="4" t="s">
        <v>494</v>
      </c>
    </row>
  </sheetData>
  <mergeCells count="5">
    <mergeCell ref="A1:B1"/>
    <mergeCell ref="A31:E31"/>
    <mergeCell ref="B32:E32"/>
    <mergeCell ref="B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95</v>
      </c>
      <c r="B1" s="2" t="s">
        <v>73</v>
      </c>
      <c r="E1" s="2" t="s">
        <v>1</v>
      </c>
      <c r="G1" s="2" t="s">
        <v>496</v>
      </c>
    </row>
    <row r="2" spans="1:7">
      <c r="B2" s="2" t="s">
        <v>2</v>
      </c>
      <c r="C2" s="2" t="s">
        <v>74</v>
      </c>
      <c r="D2" s="2" t="s">
        <v>424</v>
      </c>
      <c r="E2" s="2" t="s">
        <v>2</v>
      </c>
      <c r="F2" s="2" t="s">
        <v>74</v>
      </c>
      <c r="G2" s="2" t="s">
        <v>25</v>
      </c>
    </row>
    <row r="3" spans="1:7">
      <c r="A3" s="3" t="s">
        <v>497</v>
      </c>
    </row>
    <row r="4" spans="1:7">
      <c r="A4" s="4" t="s">
        <v>498</v>
      </c>
      <c r="E4" s="4" t="s">
        <v>340</v>
      </c>
      <c r="G4" s="4" t="s">
        <v>295</v>
      </c>
    </row>
    <row r="5" spans="1:7">
      <c r="A5" s="4" t="s">
        <v>499</v>
      </c>
      <c r="G5" s="7" t="n">
        <v>39300</v>
      </c>
    </row>
    <row r="6" spans="1:7">
      <c r="A6" s="4" t="s">
        <v>500</v>
      </c>
      <c r="B6" s="7" t="n">
        <v>100</v>
      </c>
    </row>
    <row r="7" spans="1:7">
      <c r="A7" s="4" t="s">
        <v>87</v>
      </c>
      <c r="B7" s="7" t="n">
        <v>29711</v>
      </c>
      <c r="C7" s="7" t="n">
        <v>38608</v>
      </c>
      <c r="E7" s="7" t="n">
        <v>76873</v>
      </c>
      <c r="F7" s="7" t="n">
        <v>98473</v>
      </c>
    </row>
    <row r="8" spans="1:7">
      <c r="A8" s="4" t="s">
        <v>501</v>
      </c>
      <c r="B8" s="4" t="s">
        <v>502</v>
      </c>
      <c r="C8" s="4" t="s">
        <v>503</v>
      </c>
      <c r="E8" s="4" t="s">
        <v>502</v>
      </c>
      <c r="F8" s="4" t="s">
        <v>504</v>
      </c>
    </row>
    <row r="9" spans="1:7">
      <c r="A9" s="4" t="s">
        <v>505</v>
      </c>
      <c r="B9" s="4" t="s">
        <v>506</v>
      </c>
      <c r="C9" s="4" t="s">
        <v>507</v>
      </c>
      <c r="E9" s="4" t="s">
        <v>506</v>
      </c>
      <c r="F9" s="4" t="s">
        <v>508</v>
      </c>
    </row>
    <row r="10" spans="1:7">
      <c r="A10" s="4" t="s">
        <v>509</v>
      </c>
      <c r="B10" s="7" t="n">
        <v>800</v>
      </c>
      <c r="E10" s="7" t="n">
        <v>800</v>
      </c>
      <c r="G10" s="5" t="n">
        <v>800</v>
      </c>
    </row>
    <row r="11" spans="1:7">
      <c r="A11" s="4" t="s">
        <v>510</v>
      </c>
      <c r="B11" s="5" t="n">
        <v>100</v>
      </c>
      <c r="E11" s="5" t="n">
        <v>100</v>
      </c>
      <c r="G11" s="5" t="n">
        <v>100</v>
      </c>
    </row>
    <row r="12" spans="1:7">
      <c r="A12" s="4" t="s">
        <v>511</v>
      </c>
      <c r="B12" s="5" t="n">
        <v>100</v>
      </c>
      <c r="E12" s="5" t="n">
        <v>100</v>
      </c>
      <c r="F12" s="7" t="n">
        <v>300</v>
      </c>
    </row>
    <row r="13" spans="1:7">
      <c r="A13" s="4" t="s">
        <v>512</v>
      </c>
      <c r="C13" s="7" t="n">
        <v>100</v>
      </c>
    </row>
    <row r="14" spans="1:7">
      <c r="A14" s="4" t="s">
        <v>513</v>
      </c>
      <c r="D14" s="7" t="n">
        <v>3300</v>
      </c>
    </row>
    <row r="15" spans="1:7">
      <c r="A15" s="4" t="s">
        <v>514</v>
      </c>
    </row>
    <row r="16" spans="1:7">
      <c r="A16" s="3" t="s">
        <v>497</v>
      </c>
    </row>
    <row r="17" spans="1:7">
      <c r="A17" s="4" t="s">
        <v>515</v>
      </c>
      <c r="B17" s="7" t="n">
        <v>900</v>
      </c>
      <c r="E17" s="7" t="n">
        <v>900</v>
      </c>
      <c r="G17" s="7" t="n">
        <v>9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5"/>
    <col customWidth="1" max="5" min="5" width="4"/>
    <col customWidth="1" max="6" min="6" width="14"/>
    <col customWidth="1" max="7" min="7" width="16"/>
    <col customWidth="1" max="8" min="8" width="16"/>
    <col customWidth="1" max="9" min="9" width="14"/>
    <col customWidth="1" max="10" min="10" width="16"/>
    <col customWidth="1" max="11" min="11" width="16"/>
    <col customWidth="1" max="12" min="12" width="16"/>
    <col customWidth="1" max="13" min="13" width="16"/>
    <col customWidth="1" max="14" min="14" width="16"/>
  </cols>
  <sheetData>
    <row r="1" spans="1:14">
      <c r="A1" s="1" t="s">
        <v>516</v>
      </c>
      <c r="B1" s="2" t="s">
        <v>73</v>
      </c>
      <c r="D1" s="2" t="s">
        <v>1</v>
      </c>
      <c r="G1" s="2" t="s">
        <v>517</v>
      </c>
    </row>
    <row r="2" spans="1:14">
      <c r="B2" s="2" t="s">
        <v>2</v>
      </c>
      <c r="C2" s="2" t="s">
        <v>74</v>
      </c>
      <c r="D2" s="2" t="s">
        <v>2</v>
      </c>
      <c r="F2" s="2" t="s">
        <v>74</v>
      </c>
      <c r="G2" s="2" t="s">
        <v>2</v>
      </c>
      <c r="H2" s="2" t="s">
        <v>518</v>
      </c>
      <c r="I2" s="2" t="s">
        <v>25</v>
      </c>
      <c r="J2" s="2" t="s">
        <v>519</v>
      </c>
      <c r="K2" s="2" t="s">
        <v>520</v>
      </c>
      <c r="L2" s="2" t="s">
        <v>521</v>
      </c>
      <c r="M2" s="2" t="s">
        <v>522</v>
      </c>
      <c r="N2" s="2" t="s">
        <v>523</v>
      </c>
    </row>
    <row r="3" spans="1:14">
      <c r="A3" s="3" t="s">
        <v>524</v>
      </c>
    </row>
    <row r="4" spans="1:14">
      <c r="A4" s="4" t="s">
        <v>525</v>
      </c>
      <c r="B4" s="5" t="n">
        <v>57751630</v>
      </c>
      <c r="D4" s="5" t="n">
        <v>57751630</v>
      </c>
      <c r="G4" s="5" t="n">
        <v>57751630</v>
      </c>
      <c r="I4" s="5" t="n">
        <v>58798428</v>
      </c>
    </row>
    <row r="5" spans="1:14">
      <c r="A5" s="4" t="s">
        <v>526</v>
      </c>
      <c r="B5" s="5" t="n">
        <v>47125</v>
      </c>
      <c r="C5" s="5" t="n">
        <v>19679</v>
      </c>
      <c r="D5" s="5" t="n">
        <v>218055</v>
      </c>
      <c r="F5" s="5" t="n">
        <v>213060</v>
      </c>
    </row>
    <row r="6" spans="1:14">
      <c r="A6" s="4" t="s">
        <v>527</v>
      </c>
      <c r="D6" s="7" t="n">
        <v>95639000</v>
      </c>
      <c r="E6" s="4" t="s">
        <v>104</v>
      </c>
      <c r="F6" s="7" t="n">
        <v>88599000</v>
      </c>
    </row>
    <row r="7" spans="1:14">
      <c r="A7" s="4" t="s">
        <v>160</v>
      </c>
    </row>
    <row r="8" spans="1:14">
      <c r="A8" s="3" t="s">
        <v>524</v>
      </c>
    </row>
    <row r="9" spans="1:14">
      <c r="A9" s="4" t="s">
        <v>528</v>
      </c>
      <c r="G9" s="5" t="n">
        <v>14100000</v>
      </c>
    </row>
    <row r="10" spans="1:14">
      <c r="A10" s="4" t="s">
        <v>527</v>
      </c>
      <c r="F10" s="7" t="n">
        <v>10000</v>
      </c>
      <c r="G10" s="7" t="n">
        <v>670900000</v>
      </c>
    </row>
    <row r="11" spans="1:14">
      <c r="A11" s="4" t="s">
        <v>529</v>
      </c>
      <c r="B11" s="7" t="n">
        <v>79100000</v>
      </c>
      <c r="D11" s="7" t="n">
        <v>79100000</v>
      </c>
      <c r="G11" s="7" t="n">
        <v>79100000</v>
      </c>
    </row>
    <row r="12" spans="1:14">
      <c r="A12" s="4" t="s">
        <v>530</v>
      </c>
    </row>
    <row r="13" spans="1:14">
      <c r="A13" s="3" t="s">
        <v>524</v>
      </c>
    </row>
    <row r="14" spans="1:14">
      <c r="A14" s="4" t="s">
        <v>531</v>
      </c>
      <c r="N14" s="7" t="n">
        <v>100000000</v>
      </c>
    </row>
    <row r="15" spans="1:14">
      <c r="A15" s="4" t="s">
        <v>532</v>
      </c>
    </row>
    <row r="16" spans="1:14">
      <c r="A16" s="3" t="s">
        <v>524</v>
      </c>
    </row>
    <row r="17" spans="1:14">
      <c r="A17" s="4" t="s">
        <v>531</v>
      </c>
      <c r="M17" s="7" t="n">
        <v>100000000</v>
      </c>
    </row>
    <row r="18" spans="1:14">
      <c r="A18" s="4" t="s">
        <v>533</v>
      </c>
    </row>
    <row r="19" spans="1:14">
      <c r="A19" s="3" t="s">
        <v>524</v>
      </c>
    </row>
    <row r="20" spans="1:14">
      <c r="A20" s="4" t="s">
        <v>531</v>
      </c>
      <c r="L20" s="7" t="n">
        <v>250000000</v>
      </c>
    </row>
    <row r="21" spans="1:14">
      <c r="A21" s="4" t="s">
        <v>534</v>
      </c>
    </row>
    <row r="22" spans="1:14">
      <c r="A22" s="3" t="s">
        <v>524</v>
      </c>
    </row>
    <row r="23" spans="1:14">
      <c r="A23" s="4" t="s">
        <v>531</v>
      </c>
      <c r="K23" s="7" t="n">
        <v>200000000</v>
      </c>
    </row>
    <row r="24" spans="1:14">
      <c r="A24" s="4" t="s">
        <v>528</v>
      </c>
      <c r="D24" s="5" t="n">
        <v>1264853</v>
      </c>
    </row>
    <row r="25" spans="1:14">
      <c r="A25" s="4" t="s">
        <v>527</v>
      </c>
      <c r="D25" s="7" t="n">
        <v>95600000</v>
      </c>
    </row>
    <row r="26" spans="1:14">
      <c r="A26" s="4" t="s">
        <v>535</v>
      </c>
    </row>
    <row r="27" spans="1:14">
      <c r="A27" s="3" t="s">
        <v>524</v>
      </c>
    </row>
    <row r="28" spans="1:14">
      <c r="A28" s="4" t="s">
        <v>531</v>
      </c>
      <c r="J28" s="7" t="n">
        <v>100000000</v>
      </c>
    </row>
    <row r="29" spans="1:14">
      <c r="A29" s="4" t="s">
        <v>536</v>
      </c>
    </row>
    <row r="30" spans="1:14">
      <c r="A30" s="3" t="s">
        <v>524</v>
      </c>
    </row>
    <row r="31" spans="1:14">
      <c r="A31" s="4" t="s">
        <v>531</v>
      </c>
      <c r="H31" s="7" t="n">
        <v>200000000</v>
      </c>
    </row>
    <row r="32" spans="1:14"/>
    <row r="33" spans="1:14">
      <c r="A33" s="4" t="s">
        <v>104</v>
      </c>
      <c r="B33" s="4" t="s">
        <v>179</v>
      </c>
    </row>
  </sheetData>
  <mergeCells count="6">
    <mergeCell ref="A1:A2"/>
    <mergeCell ref="B1:C1"/>
    <mergeCell ref="D1:F1"/>
    <mergeCell ref="D2:E2"/>
    <mergeCell ref="A32:N32"/>
    <mergeCell ref="B33:N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v>
      </c>
      <c r="C1" s="2" t="s">
        <v>73</v>
      </c>
      <c r="E1" s="2" t="s">
        <v>1</v>
      </c>
    </row>
    <row r="2" spans="1:6">
      <c r="C2" s="2" t="s">
        <v>2</v>
      </c>
      <c r="D2" s="2" t="s">
        <v>74</v>
      </c>
      <c r="E2" s="2" t="s">
        <v>2</v>
      </c>
      <c r="F2" s="2" t="s">
        <v>74</v>
      </c>
    </row>
    <row r="3" spans="1:6">
      <c r="A3" s="3" t="s">
        <v>100</v>
      </c>
    </row>
    <row r="4" spans="1:6">
      <c r="A4" s="4" t="s">
        <v>90</v>
      </c>
      <c r="C4" s="7" t="n">
        <v>79421</v>
      </c>
      <c r="D4" s="7" t="n">
        <v>64597</v>
      </c>
      <c r="E4" s="7" t="n">
        <v>205611</v>
      </c>
      <c r="F4" s="7" t="n">
        <v>173995</v>
      </c>
    </row>
    <row r="5" spans="1:6">
      <c r="A5" s="3" t="s">
        <v>101</v>
      </c>
    </row>
    <row r="6" spans="1:6">
      <c r="A6" s="4" t="s">
        <v>102</v>
      </c>
      <c r="C6" s="5" t="n">
        <v>-289</v>
      </c>
      <c r="D6" s="5" t="n">
        <v>-39</v>
      </c>
      <c r="E6" s="5" t="n">
        <v>-669</v>
      </c>
      <c r="F6" s="5" t="n">
        <v>-730</v>
      </c>
    </row>
    <row r="7" spans="1:6">
      <c r="A7" s="4" t="s">
        <v>103</v>
      </c>
      <c r="B7" s="4" t="s">
        <v>104</v>
      </c>
      <c r="C7" s="5" t="n">
        <v>573</v>
      </c>
      <c r="D7" s="5" t="n">
        <v>640</v>
      </c>
      <c r="E7" s="5" t="n">
        <v>1553</v>
      </c>
      <c r="F7" s="5" t="n">
        <v>1874</v>
      </c>
    </row>
    <row r="8" spans="1:6">
      <c r="A8" s="4" t="s">
        <v>105</v>
      </c>
      <c r="C8" s="5" t="n">
        <v>284</v>
      </c>
      <c r="D8" s="5" t="n">
        <v>601</v>
      </c>
      <c r="E8" s="5" t="n">
        <v>884</v>
      </c>
      <c r="F8" s="5" t="n">
        <v>1144</v>
      </c>
    </row>
    <row r="9" spans="1:6">
      <c r="A9" s="4" t="s">
        <v>106</v>
      </c>
      <c r="C9" s="5" t="n">
        <v>79705</v>
      </c>
      <c r="D9" s="5" t="n">
        <v>65198</v>
      </c>
      <c r="E9" s="5" t="n">
        <v>206495</v>
      </c>
      <c r="F9" s="5" t="n">
        <v>175139</v>
      </c>
    </row>
    <row r="10" spans="1:6">
      <c r="A10" s="4" t="s">
        <v>107</v>
      </c>
      <c r="C10" s="5" t="n">
        <v>-48</v>
      </c>
      <c r="D10" s="5" t="n">
        <v>0</v>
      </c>
      <c r="E10" s="5" t="n">
        <v>-48</v>
      </c>
      <c r="F10" s="5" t="n">
        <v>0</v>
      </c>
    </row>
    <row r="11" spans="1:6">
      <c r="A11" s="4" t="s">
        <v>108</v>
      </c>
      <c r="C11" s="7" t="n">
        <v>79657</v>
      </c>
      <c r="D11" s="7" t="n">
        <v>65198</v>
      </c>
      <c r="E11" s="7" t="n">
        <v>206447</v>
      </c>
      <c r="F11" s="7" t="n">
        <v>175139</v>
      </c>
    </row>
    <row r="12" spans="1:6"/>
    <row r="13" spans="1:6">
      <c r="A13" s="4" t="s">
        <v>104</v>
      </c>
      <c r="B13" s="4" t="s">
        <v>109</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5"/>
    <col customWidth="1" max="5" min="5" width="21"/>
  </cols>
  <sheetData>
    <row r="1" spans="1:5">
      <c r="A1" s="1" t="s">
        <v>537</v>
      </c>
      <c r="B1" s="2" t="s">
        <v>73</v>
      </c>
      <c r="D1" s="2" t="s">
        <v>1</v>
      </c>
    </row>
    <row r="2" spans="1:5">
      <c r="B2" s="2" t="s">
        <v>538</v>
      </c>
      <c r="C2" s="2" t="s">
        <v>539</v>
      </c>
      <c r="D2" s="2" t="s">
        <v>538</v>
      </c>
      <c r="E2" s="2" t="s">
        <v>539</v>
      </c>
    </row>
    <row r="3" spans="1:5">
      <c r="A3" s="4" t="s">
        <v>540</v>
      </c>
    </row>
    <row r="4" spans="1:5">
      <c r="A4" s="3" t="s">
        <v>541</v>
      </c>
    </row>
    <row r="5" spans="1:5">
      <c r="A5" s="4" t="s">
        <v>542</v>
      </c>
      <c r="B5" s="7" t="n">
        <v>100000</v>
      </c>
      <c r="C5" s="7" t="n">
        <v>100000</v>
      </c>
      <c r="D5" s="7" t="n">
        <v>200000</v>
      </c>
      <c r="E5" s="7" t="n">
        <v>200000</v>
      </c>
    </row>
    <row r="6" spans="1:5">
      <c r="A6" s="4" t="s">
        <v>543</v>
      </c>
      <c r="B6" s="5" t="n">
        <v>3</v>
      </c>
      <c r="D6" s="5" t="n">
        <v>3</v>
      </c>
    </row>
    <row r="7" spans="1:5">
      <c r="A7" s="4" t="s">
        <v>544</v>
      </c>
      <c r="D7" s="7" t="n">
        <v>100000</v>
      </c>
    </row>
    <row r="8" spans="1:5">
      <c r="A8" s="4" t="s">
        <v>545</v>
      </c>
    </row>
    <row r="9" spans="1:5">
      <c r="A9" s="3" t="s">
        <v>541</v>
      </c>
    </row>
    <row r="10" spans="1:5">
      <c r="A10" s="4" t="s">
        <v>542</v>
      </c>
      <c r="B10" s="7" t="n">
        <v>-747000</v>
      </c>
      <c r="C10" s="7" t="n">
        <v>-488000</v>
      </c>
      <c r="D10" s="5" t="n">
        <v>-2327000</v>
      </c>
      <c r="E10" s="7" t="n">
        <v>-1428000</v>
      </c>
    </row>
    <row r="11" spans="1:5">
      <c r="A11" s="4" t="s">
        <v>544</v>
      </c>
      <c r="D11" s="5" t="n">
        <v>3200000</v>
      </c>
    </row>
    <row r="12" spans="1:5">
      <c r="A12" s="4" t="s">
        <v>546</v>
      </c>
      <c r="B12" s="7" t="n">
        <v>1400000</v>
      </c>
      <c r="D12" s="7" t="n">
        <v>1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3</v>
      </c>
      <c r="D1" s="2" t="s">
        <v>1</v>
      </c>
    </row>
    <row r="2" spans="1:5">
      <c r="B2" s="2" t="s">
        <v>2</v>
      </c>
      <c r="C2" s="2" t="s">
        <v>74</v>
      </c>
      <c r="D2" s="2" t="s">
        <v>2</v>
      </c>
      <c r="E2" s="2" t="s">
        <v>74</v>
      </c>
    </row>
    <row r="3" spans="1:5">
      <c r="A3" s="4" t="s">
        <v>540</v>
      </c>
    </row>
    <row r="4" spans="1:5">
      <c r="A4" s="3" t="s">
        <v>541</v>
      </c>
    </row>
    <row r="5" spans="1:5">
      <c r="A5" s="4" t="s">
        <v>542</v>
      </c>
      <c r="B5" s="7" t="n">
        <v>100000</v>
      </c>
      <c r="C5" s="7" t="n">
        <v>100000</v>
      </c>
      <c r="D5" s="7" t="n">
        <v>200000</v>
      </c>
      <c r="E5" s="7" t="n">
        <v>200000</v>
      </c>
    </row>
    <row r="6" spans="1:5">
      <c r="A6" s="4" t="s">
        <v>545</v>
      </c>
    </row>
    <row r="7" spans="1:5">
      <c r="A7" s="3" t="s">
        <v>541</v>
      </c>
    </row>
    <row r="8" spans="1:5">
      <c r="A8" s="4" t="s">
        <v>548</v>
      </c>
      <c r="B8" s="5" t="n">
        <v>1959000</v>
      </c>
      <c r="C8" s="5" t="n">
        <v>2162000</v>
      </c>
      <c r="D8" s="5" t="n">
        <v>6103000</v>
      </c>
      <c r="E8" s="5" t="n">
        <v>6331000</v>
      </c>
    </row>
    <row r="9" spans="1:5">
      <c r="A9" s="4" t="s">
        <v>549</v>
      </c>
      <c r="B9" s="5" t="n">
        <v>-3344000</v>
      </c>
      <c r="C9" s="5" t="n">
        <v>-3388000</v>
      </c>
      <c r="D9" s="5" t="n">
        <v>-10415000</v>
      </c>
      <c r="E9" s="5" t="n">
        <v>-9919000</v>
      </c>
    </row>
    <row r="10" spans="1:5">
      <c r="A10" s="4" t="s">
        <v>550</v>
      </c>
      <c r="B10" s="5" t="n">
        <v>638000</v>
      </c>
      <c r="C10" s="5" t="n">
        <v>738000</v>
      </c>
      <c r="D10" s="5" t="n">
        <v>1985000</v>
      </c>
      <c r="E10" s="5" t="n">
        <v>2160000</v>
      </c>
    </row>
    <row r="11" spans="1:5">
      <c r="A11" s="4" t="s">
        <v>542</v>
      </c>
      <c r="B11" s="7" t="n">
        <v>-747000</v>
      </c>
      <c r="C11" s="7" t="n">
        <v>-488000</v>
      </c>
      <c r="D11" s="7" t="n">
        <v>-2327000</v>
      </c>
      <c r="E11" s="7" t="n">
        <v>-142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551</v>
      </c>
      <c r="B1" s="2" t="s">
        <v>73</v>
      </c>
      <c r="D1" s="2" t="s">
        <v>1</v>
      </c>
    </row>
    <row r="2" spans="1:7">
      <c r="B2" s="2" t="s">
        <v>2</v>
      </c>
      <c r="C2" s="2" t="s">
        <v>74</v>
      </c>
      <c r="D2" s="2" t="s">
        <v>2</v>
      </c>
      <c r="E2" s="2" t="s">
        <v>74</v>
      </c>
      <c r="F2" s="2" t="s">
        <v>25</v>
      </c>
      <c r="G2" s="2" t="s">
        <v>155</v>
      </c>
    </row>
    <row r="3" spans="1:7">
      <c r="A3" s="3" t="s">
        <v>552</v>
      </c>
    </row>
    <row r="4" spans="1:7">
      <c r="A4" s="4" t="s">
        <v>80</v>
      </c>
      <c r="B4" s="7" t="n">
        <v>229</v>
      </c>
      <c r="C4" s="7" t="n">
        <v>46</v>
      </c>
      <c r="D4" s="7" t="n">
        <v>693</v>
      </c>
      <c r="E4" s="7" t="n">
        <v>954</v>
      </c>
    </row>
    <row r="5" spans="1:7">
      <c r="A5" s="4" t="s">
        <v>402</v>
      </c>
      <c r="B5" s="5" t="n">
        <v>209</v>
      </c>
      <c r="C5" s="5" t="n">
        <v>49</v>
      </c>
      <c r="D5" s="5" t="n">
        <v>209</v>
      </c>
      <c r="E5" s="5" t="n">
        <v>49</v>
      </c>
      <c r="F5" s="7" t="n">
        <v>492</v>
      </c>
      <c r="G5" s="7" t="n">
        <v>201</v>
      </c>
    </row>
    <row r="6" spans="1:7">
      <c r="A6" s="4" t="s">
        <v>553</v>
      </c>
    </row>
    <row r="7" spans="1:7">
      <c r="A7" s="3" t="s">
        <v>552</v>
      </c>
    </row>
    <row r="8" spans="1:7">
      <c r="A8" s="4" t="s">
        <v>80</v>
      </c>
      <c r="B8" s="7" t="n">
        <v>200</v>
      </c>
      <c r="C8" s="7" t="n">
        <v>100</v>
      </c>
      <c r="D8" s="7" t="n">
        <v>700</v>
      </c>
      <c r="E8" s="7" t="n">
        <v>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4</v>
      </c>
      <c r="B1" s="2" t="s">
        <v>73</v>
      </c>
      <c r="D1" s="2" t="s">
        <v>1</v>
      </c>
    </row>
    <row r="2" spans="1:7">
      <c r="B2" s="2" t="s">
        <v>2</v>
      </c>
      <c r="C2" s="2" t="s">
        <v>74</v>
      </c>
      <c r="D2" s="2" t="s">
        <v>2</v>
      </c>
      <c r="E2" s="2" t="s">
        <v>74</v>
      </c>
      <c r="F2" s="2" t="s">
        <v>25</v>
      </c>
      <c r="G2" s="2" t="s">
        <v>155</v>
      </c>
    </row>
    <row r="3" spans="1:7">
      <c r="A3" s="3" t="s">
        <v>555</v>
      </c>
    </row>
    <row r="4" spans="1:7">
      <c r="A4" s="4" t="s">
        <v>402</v>
      </c>
      <c r="B4" s="7" t="n">
        <v>209</v>
      </c>
      <c r="C4" s="7" t="n">
        <v>49</v>
      </c>
      <c r="D4" s="7" t="n">
        <v>209</v>
      </c>
      <c r="E4" s="7" t="n">
        <v>49</v>
      </c>
      <c r="F4" s="7" t="n">
        <v>492</v>
      </c>
      <c r="G4" s="7" t="n">
        <v>201</v>
      </c>
    </row>
    <row r="5" spans="1:7">
      <c r="A5" s="4" t="s">
        <v>80</v>
      </c>
      <c r="B5" s="5" t="n">
        <v>229</v>
      </c>
      <c r="C5" s="5" t="n">
        <v>46</v>
      </c>
      <c r="D5" s="5" t="n">
        <v>693</v>
      </c>
      <c r="E5" s="5" t="n">
        <v>954</v>
      </c>
    </row>
    <row r="6" spans="1:7">
      <c r="A6" s="4" t="s">
        <v>556</v>
      </c>
      <c r="D6" s="5" t="n">
        <v>-976</v>
      </c>
      <c r="E6" s="5" t="n">
        <v>-1106</v>
      </c>
    </row>
    <row r="7" spans="1:7">
      <c r="A7" s="4" t="s">
        <v>553</v>
      </c>
    </row>
    <row r="8" spans="1:7">
      <c r="A8" s="3" t="s">
        <v>555</v>
      </c>
    </row>
    <row r="9" spans="1:7">
      <c r="A9" s="4" t="s">
        <v>80</v>
      </c>
      <c r="B9" s="5" t="n">
        <v>200</v>
      </c>
      <c r="C9" s="5" t="n">
        <v>100</v>
      </c>
      <c r="D9" s="5" t="n">
        <v>700</v>
      </c>
      <c r="E9" s="5" t="n">
        <v>1000</v>
      </c>
    </row>
    <row r="10" spans="1:7">
      <c r="A10" s="4" t="s">
        <v>557</v>
      </c>
    </row>
    <row r="11" spans="1:7">
      <c r="A11" s="3" t="s">
        <v>555</v>
      </c>
    </row>
    <row r="12" spans="1:7">
      <c r="A12" s="4" t="s">
        <v>402</v>
      </c>
      <c r="B12" s="5" t="n">
        <v>122</v>
      </c>
      <c r="C12" s="5" t="n">
        <v>0</v>
      </c>
      <c r="D12" s="5" t="n">
        <v>122</v>
      </c>
      <c r="E12" s="5" t="n">
        <v>0</v>
      </c>
      <c r="F12" s="5" t="n">
        <v>452</v>
      </c>
      <c r="G12" s="5" t="n">
        <v>0</v>
      </c>
    </row>
    <row r="13" spans="1:7">
      <c r="A13" s="4" t="s">
        <v>80</v>
      </c>
      <c r="D13" s="5" t="n">
        <v>0</v>
      </c>
      <c r="E13" s="5" t="n">
        <v>0</v>
      </c>
    </row>
    <row r="14" spans="1:7">
      <c r="A14" s="4" t="s">
        <v>556</v>
      </c>
      <c r="D14" s="5" t="n">
        <v>-330</v>
      </c>
      <c r="E14" s="5" t="n">
        <v>0</v>
      </c>
    </row>
    <row r="15" spans="1:7">
      <c r="A15" s="4" t="s">
        <v>558</v>
      </c>
    </row>
    <row r="16" spans="1:7">
      <c r="A16" s="3" t="s">
        <v>555</v>
      </c>
    </row>
    <row r="17" spans="1:7">
      <c r="A17" s="4" t="s">
        <v>402</v>
      </c>
      <c r="B17" s="5" t="n">
        <v>0</v>
      </c>
      <c r="C17" s="5" t="n">
        <v>0</v>
      </c>
      <c r="D17" s="5" t="n">
        <v>0</v>
      </c>
      <c r="E17" s="5" t="n">
        <v>0</v>
      </c>
      <c r="F17" s="5" t="n">
        <v>0</v>
      </c>
      <c r="G17" s="5" t="n">
        <v>188</v>
      </c>
    </row>
    <row r="18" spans="1:7">
      <c r="A18" s="4" t="s">
        <v>80</v>
      </c>
      <c r="D18" s="5" t="n">
        <v>0</v>
      </c>
      <c r="E18" s="5" t="n">
        <v>181</v>
      </c>
    </row>
    <row r="19" spans="1:7">
      <c r="A19" s="4" t="s">
        <v>556</v>
      </c>
      <c r="D19" s="5" t="n">
        <v>0</v>
      </c>
      <c r="E19" s="5" t="n">
        <v>-369</v>
      </c>
    </row>
    <row r="20" spans="1:7">
      <c r="A20" s="4" t="s">
        <v>559</v>
      </c>
    </row>
    <row r="21" spans="1:7">
      <c r="A21" s="3" t="s">
        <v>555</v>
      </c>
    </row>
    <row r="22" spans="1:7">
      <c r="A22" s="4" t="s">
        <v>402</v>
      </c>
      <c r="B22" s="7" t="n">
        <v>87</v>
      </c>
      <c r="C22" s="7" t="n">
        <v>49</v>
      </c>
      <c r="D22" s="5" t="n">
        <v>87</v>
      </c>
      <c r="E22" s="5" t="n">
        <v>49</v>
      </c>
      <c r="F22" s="7" t="n">
        <v>40</v>
      </c>
      <c r="G22" s="7" t="n">
        <v>13</v>
      </c>
    </row>
    <row r="23" spans="1:7">
      <c r="A23" s="4" t="s">
        <v>80</v>
      </c>
      <c r="D23" s="5" t="n">
        <v>693</v>
      </c>
      <c r="E23" s="5" t="n">
        <v>773</v>
      </c>
    </row>
    <row r="24" spans="1:7">
      <c r="A24" s="4" t="s">
        <v>556</v>
      </c>
      <c r="D24" s="7" t="n">
        <v>-646</v>
      </c>
      <c r="E24" s="7" t="n">
        <v>-7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73</v>
      </c>
      <c r="D1" s="2" t="s">
        <v>1</v>
      </c>
    </row>
    <row r="2" spans="1:6">
      <c r="B2" s="2" t="s">
        <v>2</v>
      </c>
      <c r="C2" s="2" t="s">
        <v>74</v>
      </c>
      <c r="D2" s="2" t="s">
        <v>2</v>
      </c>
      <c r="E2" s="2" t="s">
        <v>74</v>
      </c>
      <c r="F2" s="2" t="s">
        <v>25</v>
      </c>
    </row>
    <row r="3" spans="1:6">
      <c r="A3" s="3" t="s">
        <v>561</v>
      </c>
    </row>
    <row r="4" spans="1:6">
      <c r="A4" s="4" t="s">
        <v>562</v>
      </c>
      <c r="B4" s="7" t="n">
        <v>2047049</v>
      </c>
      <c r="C4" s="7" t="n">
        <v>1886691</v>
      </c>
      <c r="D4" s="7" t="n">
        <v>5901323</v>
      </c>
      <c r="E4" s="7" t="n">
        <v>5674360</v>
      </c>
    </row>
    <row r="5" spans="1:6">
      <c r="A5" s="4" t="s">
        <v>563</v>
      </c>
      <c r="B5" s="5" t="n">
        <v>2047049</v>
      </c>
      <c r="C5" s="5" t="n">
        <v>1886691</v>
      </c>
      <c r="D5" s="5" t="n">
        <v>5901323</v>
      </c>
      <c r="E5" s="5" t="n">
        <v>5674360</v>
      </c>
    </row>
    <row r="6" spans="1:6">
      <c r="A6" s="4" t="s">
        <v>564</v>
      </c>
      <c r="B6" s="5" t="n">
        <v>111776</v>
      </c>
      <c r="C6" s="5" t="n">
        <v>106044</v>
      </c>
      <c r="D6" s="5" t="n">
        <v>289436</v>
      </c>
      <c r="E6" s="5" t="n">
        <v>280845</v>
      </c>
    </row>
    <row r="7" spans="1:6">
      <c r="A7" s="4" t="s">
        <v>80</v>
      </c>
      <c r="B7" s="5" t="n">
        <v>-229</v>
      </c>
      <c r="C7" s="5" t="n">
        <v>-46</v>
      </c>
      <c r="D7" s="5" t="n">
        <v>-693</v>
      </c>
      <c r="E7" s="5" t="n">
        <v>-954</v>
      </c>
    </row>
    <row r="8" spans="1:6">
      <c r="A8" s="4" t="s">
        <v>81</v>
      </c>
      <c r="B8" s="5" t="n">
        <v>0</v>
      </c>
      <c r="C8" s="5" t="n">
        <v>0</v>
      </c>
      <c r="D8" s="5" t="n">
        <v>-907</v>
      </c>
      <c r="E8" s="5" t="n">
        <v>0</v>
      </c>
    </row>
    <row r="9" spans="1:6">
      <c r="A9" s="4" t="s">
        <v>83</v>
      </c>
      <c r="B9" s="5" t="n">
        <v>615</v>
      </c>
      <c r="C9" s="5" t="n">
        <v>415</v>
      </c>
      <c r="D9" s="5" t="n">
        <v>2069</v>
      </c>
      <c r="E9" s="5" t="n">
        <v>1209</v>
      </c>
    </row>
    <row r="10" spans="1:6">
      <c r="A10" s="4" t="s">
        <v>84</v>
      </c>
      <c r="B10" s="5" t="n">
        <v>-3588</v>
      </c>
      <c r="C10" s="5" t="n">
        <v>-3324</v>
      </c>
      <c r="D10" s="5" t="n">
        <v>-10041</v>
      </c>
      <c r="E10" s="5" t="n">
        <v>-9464</v>
      </c>
    </row>
    <row r="11" spans="1:6">
      <c r="A11" s="4" t="s">
        <v>85</v>
      </c>
      <c r="B11" s="5" t="n">
        <v>852</v>
      </c>
      <c r="C11" s="5" t="n">
        <v>277</v>
      </c>
      <c r="D11" s="5" t="n">
        <v>2030</v>
      </c>
      <c r="E11" s="5" t="n">
        <v>607</v>
      </c>
    </row>
    <row r="12" spans="1:6">
      <c r="A12" s="4" t="s">
        <v>86</v>
      </c>
      <c r="B12" s="5" t="n">
        <v>109655</v>
      </c>
      <c r="C12" s="5" t="n">
        <v>103412</v>
      </c>
      <c r="D12" s="5" t="n">
        <v>283494</v>
      </c>
      <c r="E12" s="5" t="n">
        <v>273197</v>
      </c>
    </row>
    <row r="13" spans="1:6">
      <c r="A13" s="4" t="s">
        <v>38</v>
      </c>
      <c r="B13" s="5" t="n">
        <v>3995893</v>
      </c>
      <c r="D13" s="5" t="n">
        <v>3995893</v>
      </c>
      <c r="F13" s="7" t="n">
        <v>3965904</v>
      </c>
    </row>
    <row r="14" spans="1:6">
      <c r="A14" s="4" t="s">
        <v>565</v>
      </c>
    </row>
    <row r="15" spans="1:6">
      <c r="A15" s="3" t="s">
        <v>561</v>
      </c>
    </row>
    <row r="16" spans="1:6">
      <c r="A16" s="4" t="s">
        <v>563</v>
      </c>
      <c r="B16" s="5" t="n">
        <v>-28887</v>
      </c>
      <c r="C16" s="5" t="n">
        <v>-25204</v>
      </c>
      <c r="D16" s="5" t="n">
        <v>-82226</v>
      </c>
      <c r="E16" s="5" t="n">
        <v>-75992</v>
      </c>
    </row>
    <row r="17" spans="1:6">
      <c r="A17" s="4" t="s">
        <v>566</v>
      </c>
    </row>
    <row r="18" spans="1:6">
      <c r="A18" s="3" t="s">
        <v>561</v>
      </c>
    </row>
    <row r="19" spans="1:6">
      <c r="A19" s="4" t="s">
        <v>564</v>
      </c>
      <c r="B19" s="5" t="n">
        <v>-23113</v>
      </c>
      <c r="C19" s="5" t="n">
        <v>-22632</v>
      </c>
      <c r="D19" s="5" t="n">
        <v>-65508</v>
      </c>
      <c r="E19" s="5" t="n">
        <v>-63755</v>
      </c>
    </row>
    <row r="20" spans="1:6">
      <c r="A20" s="4" t="s">
        <v>38</v>
      </c>
      <c r="B20" s="5" t="n">
        <v>459225</v>
      </c>
      <c r="D20" s="5" t="n">
        <v>459225</v>
      </c>
      <c r="F20" s="5" t="n">
        <v>582403</v>
      </c>
    </row>
    <row r="21" spans="1:6">
      <c r="A21" s="4" t="s">
        <v>279</v>
      </c>
    </row>
    <row r="22" spans="1:6">
      <c r="A22" s="3" t="s">
        <v>561</v>
      </c>
    </row>
    <row r="23" spans="1:6">
      <c r="A23" s="4" t="s">
        <v>562</v>
      </c>
      <c r="B23" s="5" t="n">
        <v>1946483</v>
      </c>
      <c r="C23" s="5" t="n">
        <v>1800789</v>
      </c>
      <c r="D23" s="5" t="n">
        <v>5588360</v>
      </c>
      <c r="E23" s="5" t="n">
        <v>5430282</v>
      </c>
    </row>
    <row r="24" spans="1:6">
      <c r="A24" s="4" t="s">
        <v>563</v>
      </c>
      <c r="B24" s="5" t="n">
        <v>1946483</v>
      </c>
      <c r="C24" s="5" t="n">
        <v>1800789</v>
      </c>
      <c r="D24" s="5" t="n">
        <v>5588360</v>
      </c>
      <c r="E24" s="5" t="n">
        <v>5430282</v>
      </c>
    </row>
    <row r="25" spans="1:6">
      <c r="A25" s="4" t="s">
        <v>564</v>
      </c>
      <c r="B25" s="5" t="n">
        <v>130661</v>
      </c>
      <c r="C25" s="5" t="n">
        <v>125277</v>
      </c>
      <c r="D25" s="5" t="n">
        <v>343716</v>
      </c>
      <c r="E25" s="5" t="n">
        <v>337873</v>
      </c>
    </row>
    <row r="26" spans="1:6">
      <c r="A26" s="4" t="s">
        <v>38</v>
      </c>
      <c r="B26" s="5" t="n">
        <v>3392787</v>
      </c>
      <c r="D26" s="5" t="n">
        <v>3392787</v>
      </c>
      <c r="F26" s="5" t="n">
        <v>3251695</v>
      </c>
    </row>
    <row r="27" spans="1:6">
      <c r="A27" s="4" t="s">
        <v>360</v>
      </c>
    </row>
    <row r="28" spans="1:6">
      <c r="A28" s="3" t="s">
        <v>561</v>
      </c>
    </row>
    <row r="29" spans="1:6">
      <c r="A29" s="4" t="s">
        <v>562</v>
      </c>
      <c r="B29" s="5" t="n">
        <v>485974</v>
      </c>
      <c r="C29" s="5" t="n">
        <v>457919</v>
      </c>
      <c r="D29" s="5" t="n">
        <v>1420268</v>
      </c>
      <c r="E29" s="5" t="n">
        <v>1350157</v>
      </c>
    </row>
    <row r="30" spans="1:6">
      <c r="A30" s="4" t="s">
        <v>362</v>
      </c>
    </row>
    <row r="31" spans="1:6">
      <c r="A31" s="3" t="s">
        <v>561</v>
      </c>
    </row>
    <row r="32" spans="1:6">
      <c r="A32" s="4" t="s">
        <v>562</v>
      </c>
      <c r="B32" s="5" t="n">
        <v>772332</v>
      </c>
      <c r="C32" s="5" t="n">
        <v>760084</v>
      </c>
      <c r="D32" s="5" t="n">
        <v>2211836</v>
      </c>
      <c r="E32" s="5" t="n">
        <v>2173030</v>
      </c>
    </row>
    <row r="33" spans="1:6">
      <c r="A33" s="4" t="s">
        <v>364</v>
      </c>
    </row>
    <row r="34" spans="1:6">
      <c r="A34" s="3" t="s">
        <v>561</v>
      </c>
    </row>
    <row r="35" spans="1:6">
      <c r="A35" s="4" t="s">
        <v>562</v>
      </c>
      <c r="B35" s="5" t="n">
        <v>473701</v>
      </c>
      <c r="C35" s="5" t="n">
        <v>437107</v>
      </c>
      <c r="D35" s="5" t="n">
        <v>1389486</v>
      </c>
      <c r="E35" s="5" t="n">
        <v>1315401</v>
      </c>
    </row>
    <row r="36" spans="1:6">
      <c r="A36" s="4" t="s">
        <v>365</v>
      </c>
    </row>
    <row r="37" spans="1:6">
      <c r="A37" s="3" t="s">
        <v>561</v>
      </c>
    </row>
    <row r="38" spans="1:6">
      <c r="A38" s="4" t="s">
        <v>562</v>
      </c>
      <c r="B38" s="5" t="n">
        <v>214476</v>
      </c>
      <c r="C38" s="5" t="n">
        <v>145679</v>
      </c>
      <c r="D38" s="5" t="n">
        <v>566770</v>
      </c>
      <c r="E38" s="5" t="n">
        <v>591694</v>
      </c>
    </row>
    <row r="39" spans="1:6">
      <c r="A39" s="4" t="s">
        <v>557</v>
      </c>
    </row>
    <row r="40" spans="1:6">
      <c r="A40" s="3" t="s">
        <v>561</v>
      </c>
    </row>
    <row r="41" spans="1:6">
      <c r="A41" s="4" t="s">
        <v>562</v>
      </c>
      <c r="B41" s="5" t="n">
        <v>486349</v>
      </c>
      <c r="D41" s="5" t="n">
        <v>1423142</v>
      </c>
    </row>
    <row r="42" spans="1:6">
      <c r="A42" s="4" t="s">
        <v>563</v>
      </c>
      <c r="B42" s="5" t="n">
        <v>486642</v>
      </c>
      <c r="C42" s="5" t="n">
        <v>460066</v>
      </c>
      <c r="D42" s="5" t="n">
        <v>1425190</v>
      </c>
      <c r="E42" s="5" t="n">
        <v>1355206</v>
      </c>
    </row>
    <row r="43" spans="1:6">
      <c r="A43" s="4" t="s">
        <v>564</v>
      </c>
      <c r="B43" s="5" t="n">
        <v>34473</v>
      </c>
      <c r="C43" s="5" t="n">
        <v>46583</v>
      </c>
      <c r="D43" s="5" t="n">
        <v>106309</v>
      </c>
      <c r="E43" s="5" t="n">
        <v>109735</v>
      </c>
    </row>
    <row r="44" spans="1:6">
      <c r="A44" s="4" t="s">
        <v>80</v>
      </c>
      <c r="D44" s="5" t="n">
        <v>0</v>
      </c>
      <c r="E44" s="5" t="n">
        <v>0</v>
      </c>
    </row>
    <row r="45" spans="1:6">
      <c r="A45" s="4" t="s">
        <v>38</v>
      </c>
      <c r="B45" s="5" t="n">
        <v>650693</v>
      </c>
      <c r="D45" s="5" t="n">
        <v>650693</v>
      </c>
      <c r="F45" s="5" t="n">
        <v>617471</v>
      </c>
    </row>
    <row r="46" spans="1:6">
      <c r="A46" s="4" t="s">
        <v>558</v>
      </c>
    </row>
    <row r="47" spans="1:6">
      <c r="A47" s="3" t="s">
        <v>561</v>
      </c>
    </row>
    <row r="48" spans="1:6">
      <c r="A48" s="4" t="s">
        <v>562</v>
      </c>
      <c r="B48" s="5" t="n">
        <v>775316</v>
      </c>
      <c r="D48" s="5" t="n">
        <v>2221029</v>
      </c>
    </row>
    <row r="49" spans="1:6">
      <c r="A49" s="4" t="s">
        <v>563</v>
      </c>
      <c r="B49" s="5" t="n">
        <v>783454</v>
      </c>
      <c r="C49" s="5" t="n">
        <v>767398</v>
      </c>
      <c r="D49" s="5" t="n">
        <v>2239660</v>
      </c>
      <c r="E49" s="5" t="n">
        <v>2197231</v>
      </c>
    </row>
    <row r="50" spans="1:6">
      <c r="A50" s="4" t="s">
        <v>564</v>
      </c>
      <c r="B50" s="5" t="n">
        <v>58689</v>
      </c>
      <c r="C50" s="5" t="n">
        <v>57503</v>
      </c>
      <c r="D50" s="5" t="n">
        <v>155864</v>
      </c>
      <c r="E50" s="5" t="n">
        <v>151028</v>
      </c>
    </row>
    <row r="51" spans="1:6">
      <c r="A51" s="4" t="s">
        <v>80</v>
      </c>
      <c r="D51" s="5" t="n">
        <v>0</v>
      </c>
      <c r="E51" s="5" t="n">
        <v>-181</v>
      </c>
    </row>
    <row r="52" spans="1:6">
      <c r="A52" s="4" t="s">
        <v>38</v>
      </c>
      <c r="B52" s="5" t="n">
        <v>1109064</v>
      </c>
      <c r="D52" s="5" t="n">
        <v>1109064</v>
      </c>
      <c r="F52" s="5" t="n">
        <v>1097240</v>
      </c>
    </row>
    <row r="53" spans="1:6">
      <c r="A53" s="4" t="s">
        <v>559</v>
      </c>
    </row>
    <row r="54" spans="1:6">
      <c r="A54" s="3" t="s">
        <v>561</v>
      </c>
    </row>
    <row r="55" spans="1:6">
      <c r="A55" s="4" t="s">
        <v>563</v>
      </c>
      <c r="B55" s="5" t="n">
        <v>490624</v>
      </c>
      <c r="C55" s="5" t="n">
        <v>451396</v>
      </c>
      <c r="D55" s="5" t="n">
        <v>1437498</v>
      </c>
      <c r="E55" s="5" t="n">
        <v>1360189</v>
      </c>
    </row>
    <row r="56" spans="1:6">
      <c r="A56" s="4" t="s">
        <v>564</v>
      </c>
      <c r="B56" s="5" t="n">
        <v>29315</v>
      </c>
      <c r="C56" s="5" t="n">
        <v>26035</v>
      </c>
      <c r="D56" s="5" t="n">
        <v>68822</v>
      </c>
      <c r="E56" s="5" t="n">
        <v>60537</v>
      </c>
    </row>
    <row r="57" spans="1:6">
      <c r="A57" s="4" t="s">
        <v>80</v>
      </c>
      <c r="D57" s="5" t="n">
        <v>-693</v>
      </c>
      <c r="E57" s="5" t="n">
        <v>-773</v>
      </c>
    </row>
    <row r="58" spans="1:6">
      <c r="A58" s="4" t="s">
        <v>38</v>
      </c>
      <c r="B58" s="5" t="n">
        <v>830019</v>
      </c>
      <c r="D58" s="5" t="n">
        <v>830019</v>
      </c>
      <c r="F58" s="5" t="n">
        <v>764085</v>
      </c>
    </row>
    <row r="59" spans="1:6">
      <c r="A59" s="4" t="s">
        <v>567</v>
      </c>
    </row>
    <row r="60" spans="1:6">
      <c r="A60" s="3" t="s">
        <v>561</v>
      </c>
    </row>
    <row r="61" spans="1:6">
      <c r="A61" s="4" t="s">
        <v>563</v>
      </c>
      <c r="B61" s="5" t="n">
        <v>214650</v>
      </c>
      <c r="C61" s="5" t="n">
        <v>147133</v>
      </c>
      <c r="D61" s="5" t="n">
        <v>568238</v>
      </c>
      <c r="E61" s="5" t="n">
        <v>593648</v>
      </c>
    </row>
    <row r="62" spans="1:6">
      <c r="A62" s="4" t="s">
        <v>564</v>
      </c>
      <c r="B62" s="5" t="n">
        <v>8184</v>
      </c>
      <c r="C62" s="5" t="n">
        <v>-4844</v>
      </c>
      <c r="D62" s="5" t="n">
        <v>12721</v>
      </c>
      <c r="E62" s="5" t="n">
        <v>16573</v>
      </c>
    </row>
    <row r="63" spans="1:6">
      <c r="A63" s="4" t="s">
        <v>38</v>
      </c>
      <c r="B63" s="5" t="n">
        <v>803011</v>
      </c>
      <c r="D63" s="5" t="n">
        <v>803011</v>
      </c>
      <c r="F63" s="5" t="n">
        <v>772899</v>
      </c>
    </row>
    <row r="64" spans="1:6">
      <c r="A64" s="4" t="s">
        <v>568</v>
      </c>
    </row>
    <row r="65" spans="1:6">
      <c r="A65" s="3" t="s">
        <v>561</v>
      </c>
    </row>
    <row r="66" spans="1:6">
      <c r="A66" s="4" t="s">
        <v>562</v>
      </c>
      <c r="B66" s="5" t="n">
        <v>-375</v>
      </c>
      <c r="D66" s="5" t="n">
        <v>-2874</v>
      </c>
    </row>
    <row r="67" spans="1:6">
      <c r="A67" s="4" t="s">
        <v>569</v>
      </c>
    </row>
    <row r="68" spans="1:6">
      <c r="A68" s="3" t="s">
        <v>561</v>
      </c>
    </row>
    <row r="69" spans="1:6">
      <c r="A69" s="4" t="s">
        <v>562</v>
      </c>
      <c r="B69" s="5" t="n">
        <v>-2984</v>
      </c>
      <c r="D69" s="5" t="n">
        <v>-9193</v>
      </c>
    </row>
    <row r="70" spans="1:6">
      <c r="A70" s="4" t="s">
        <v>366</v>
      </c>
    </row>
    <row r="71" spans="1:6">
      <c r="A71" s="3" t="s">
        <v>561</v>
      </c>
    </row>
    <row r="72" spans="1:6">
      <c r="A72" s="4" t="s">
        <v>562</v>
      </c>
      <c r="B72" s="5" t="n">
        <v>100566</v>
      </c>
      <c r="C72" s="5" t="n">
        <v>85902</v>
      </c>
      <c r="D72" s="5" t="n">
        <v>312963</v>
      </c>
      <c r="E72" s="5" t="n">
        <v>244078</v>
      </c>
    </row>
    <row r="73" spans="1:6">
      <c r="A73" s="4" t="s">
        <v>570</v>
      </c>
    </row>
    <row r="74" spans="1:6">
      <c r="A74" s="3" t="s">
        <v>561</v>
      </c>
    </row>
    <row r="75" spans="1:6">
      <c r="A75" s="4" t="s">
        <v>563</v>
      </c>
      <c r="B75" s="5" t="n">
        <v>100566</v>
      </c>
      <c r="C75" s="5" t="n">
        <v>85902</v>
      </c>
      <c r="D75" s="5" t="n">
        <v>312963</v>
      </c>
      <c r="E75" s="5" t="n">
        <v>244078</v>
      </c>
    </row>
    <row r="76" spans="1:6">
      <c r="A76" s="4" t="s">
        <v>564</v>
      </c>
      <c r="B76" s="5" t="n">
        <v>4457</v>
      </c>
      <c r="C76" s="7" t="n">
        <v>3445</v>
      </c>
      <c r="D76" s="5" t="n">
        <v>12828</v>
      </c>
      <c r="E76" s="7" t="n">
        <v>7681</v>
      </c>
    </row>
    <row r="77" spans="1:6">
      <c r="A77" s="4" t="s">
        <v>38</v>
      </c>
      <c r="B77" s="7" t="n">
        <v>143881</v>
      </c>
      <c r="D77" s="7" t="n">
        <v>143881</v>
      </c>
      <c r="F77" s="7" t="n">
        <v>1318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00</v>
      </c>
    </row>
    <row r="4" spans="1:5">
      <c r="A4" s="4" t="s">
        <v>111</v>
      </c>
      <c r="B4" s="10" t="n">
        <v>0.1</v>
      </c>
      <c r="C4" s="10" t="n">
        <v>0.2</v>
      </c>
      <c r="D4" s="10" t="n">
        <v>0.7</v>
      </c>
      <c r="E4" s="10"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12</v>
      </c>
      <c r="C1" s="2" t="s">
        <v>1</v>
      </c>
    </row>
    <row r="2" spans="1:4">
      <c r="C2" s="2" t="s">
        <v>2</v>
      </c>
      <c r="D2" s="2" t="s">
        <v>74</v>
      </c>
    </row>
    <row r="3" spans="1:4">
      <c r="A3" s="3" t="s">
        <v>113</v>
      </c>
    </row>
    <row r="4" spans="1:4">
      <c r="A4" s="4" t="s">
        <v>90</v>
      </c>
      <c r="C4" s="7" t="n">
        <v>205611</v>
      </c>
      <c r="D4" s="7" t="n">
        <v>173995</v>
      </c>
    </row>
    <row r="5" spans="1:4">
      <c r="A5" s="3" t="s">
        <v>114</v>
      </c>
    </row>
    <row r="6" spans="1:4">
      <c r="A6" s="4" t="s">
        <v>115</v>
      </c>
      <c r="C6" s="5" t="n">
        <v>28685</v>
      </c>
      <c r="D6" s="5" t="n">
        <v>30235</v>
      </c>
    </row>
    <row r="7" spans="1:4">
      <c r="A7" s="4" t="s">
        <v>116</v>
      </c>
      <c r="C7" s="5" t="n">
        <v>31482</v>
      </c>
      <c r="D7" s="5" t="n">
        <v>36320</v>
      </c>
    </row>
    <row r="8" spans="1:4">
      <c r="A8" s="4" t="s">
        <v>117</v>
      </c>
      <c r="C8" s="5" t="n">
        <v>261</v>
      </c>
      <c r="D8" s="5" t="n">
        <v>6027</v>
      </c>
    </row>
    <row r="9" spans="1:4">
      <c r="A9" s="4" t="s">
        <v>118</v>
      </c>
      <c r="C9" s="5" t="n">
        <v>4685</v>
      </c>
      <c r="D9" s="5" t="n">
        <v>-5991</v>
      </c>
    </row>
    <row r="10" spans="1:4">
      <c r="A10" s="4" t="s">
        <v>119</v>
      </c>
      <c r="C10" s="5" t="n">
        <v>-1065</v>
      </c>
      <c r="D10" s="5" t="n">
        <v>-1565</v>
      </c>
    </row>
    <row r="11" spans="1:4">
      <c r="A11" s="4" t="s">
        <v>120</v>
      </c>
      <c r="C11" s="5" t="n">
        <v>-247</v>
      </c>
      <c r="D11" s="5" t="n">
        <v>-1132</v>
      </c>
    </row>
    <row r="12" spans="1:4">
      <c r="A12" s="4" t="s">
        <v>121</v>
      </c>
      <c r="C12" s="5" t="n">
        <v>907</v>
      </c>
      <c r="D12" s="5" t="n">
        <v>0</v>
      </c>
    </row>
    <row r="13" spans="1:4">
      <c r="A13" s="4" t="s">
        <v>122</v>
      </c>
      <c r="C13" s="5" t="n">
        <v>8502</v>
      </c>
      <c r="D13" s="5" t="n">
        <v>7565</v>
      </c>
    </row>
    <row r="14" spans="1:4">
      <c r="A14" s="4" t="s">
        <v>123</v>
      </c>
      <c r="C14" s="5" t="n">
        <v>2442</v>
      </c>
      <c r="D14" s="5" t="n">
        <v>2308</v>
      </c>
    </row>
    <row r="15" spans="1:4">
      <c r="A15" s="4" t="s">
        <v>124</v>
      </c>
      <c r="C15" s="5" t="n">
        <v>632</v>
      </c>
      <c r="D15" s="5" t="n">
        <v>-2830</v>
      </c>
    </row>
    <row r="16" spans="1:4">
      <c r="A16" s="4" t="s">
        <v>125</v>
      </c>
      <c r="C16" s="5" t="n">
        <v>-216003</v>
      </c>
      <c r="D16" s="5" t="n">
        <v>-6609</v>
      </c>
    </row>
    <row r="17" spans="1:4">
      <c r="A17" s="4" t="s">
        <v>126</v>
      </c>
      <c r="C17" s="5" t="n">
        <v>65892</v>
      </c>
      <c r="D17" s="5" t="n">
        <v>238323</v>
      </c>
    </row>
    <row r="18" spans="1:4">
      <c r="A18" s="3" t="s">
        <v>127</v>
      </c>
    </row>
    <row r="19" spans="1:4">
      <c r="A19" s="4" t="s">
        <v>128</v>
      </c>
      <c r="C19" s="5" t="n">
        <v>-25710</v>
      </c>
      <c r="D19" s="5" t="n">
        <v>-82724</v>
      </c>
    </row>
    <row r="20" spans="1:4">
      <c r="A20" s="4" t="s">
        <v>129</v>
      </c>
      <c r="C20" s="5" t="n">
        <v>915</v>
      </c>
      <c r="D20" s="5" t="n">
        <v>2125</v>
      </c>
    </row>
    <row r="21" spans="1:4">
      <c r="A21" s="4" t="s">
        <v>130</v>
      </c>
      <c r="C21" s="5" t="n">
        <v>-28674</v>
      </c>
      <c r="D21" s="5" t="n">
        <v>-26113</v>
      </c>
    </row>
    <row r="22" spans="1:4">
      <c r="A22" s="4" t="s">
        <v>131</v>
      </c>
      <c r="C22" s="5" t="n">
        <v>-3484</v>
      </c>
      <c r="D22" s="5" t="n">
        <v>0</v>
      </c>
    </row>
    <row r="23" spans="1:4">
      <c r="A23" s="4" t="s">
        <v>123</v>
      </c>
      <c r="C23" s="5" t="n">
        <v>82</v>
      </c>
      <c r="D23" s="5" t="n">
        <v>0</v>
      </c>
    </row>
    <row r="24" spans="1:4">
      <c r="A24" s="4" t="s">
        <v>132</v>
      </c>
      <c r="C24" s="5" t="n">
        <v>-56871</v>
      </c>
      <c r="D24" s="5" t="n">
        <v>-106712</v>
      </c>
    </row>
    <row r="25" spans="1:4">
      <c r="A25" s="3" t="s">
        <v>133</v>
      </c>
    </row>
    <row r="26" spans="1:4">
      <c r="A26" s="4" t="s">
        <v>134</v>
      </c>
      <c r="C26" s="5" t="n">
        <v>-11434</v>
      </c>
      <c r="D26" s="5" t="n">
        <v>-11401</v>
      </c>
    </row>
    <row r="27" spans="1:4">
      <c r="A27" s="4" t="s">
        <v>135</v>
      </c>
      <c r="C27" s="5" t="n">
        <v>-1050</v>
      </c>
      <c r="D27" s="5" t="n">
        <v>-1079</v>
      </c>
    </row>
    <row r="28" spans="1:4">
      <c r="A28" s="4" t="s">
        <v>136</v>
      </c>
      <c r="C28" s="5" t="n">
        <v>-14036</v>
      </c>
      <c r="D28" s="5" t="n">
        <v>-14266</v>
      </c>
    </row>
    <row r="29" spans="1:4">
      <c r="A29" s="4" t="s">
        <v>137</v>
      </c>
      <c r="C29" s="5" t="n">
        <v>-90804</v>
      </c>
      <c r="D29" s="5" t="n">
        <v>-90944</v>
      </c>
    </row>
    <row r="30" spans="1:4">
      <c r="A30" s="4" t="s">
        <v>138</v>
      </c>
      <c r="C30" s="5" t="n">
        <v>-3745</v>
      </c>
      <c r="D30" s="5" t="n">
        <v>-3376</v>
      </c>
    </row>
    <row r="31" spans="1:4">
      <c r="A31" s="4" t="s">
        <v>139</v>
      </c>
      <c r="C31" s="5" t="n">
        <v>4286</v>
      </c>
      <c r="D31" s="5" t="n">
        <v>3459</v>
      </c>
    </row>
    <row r="32" spans="1:4">
      <c r="A32" s="4" t="s">
        <v>140</v>
      </c>
      <c r="C32" s="5" t="n">
        <v>-3300</v>
      </c>
      <c r="D32" s="5" t="n">
        <v>-1017</v>
      </c>
    </row>
    <row r="33" spans="1:4">
      <c r="A33" s="4" t="s">
        <v>141</v>
      </c>
      <c r="C33" s="5" t="n">
        <v>-120083</v>
      </c>
      <c r="D33" s="5" t="n">
        <v>-118624</v>
      </c>
    </row>
    <row r="34" spans="1:4">
      <c r="A34" s="4" t="s">
        <v>142</v>
      </c>
      <c r="C34" s="5" t="n">
        <v>-1985</v>
      </c>
      <c r="D34" s="5" t="n">
        <v>2931</v>
      </c>
    </row>
    <row r="35" spans="1:4">
      <c r="A35" s="4" t="s">
        <v>143</v>
      </c>
      <c r="C35" s="5" t="n">
        <v>-113047</v>
      </c>
      <c r="D35" s="5" t="n">
        <v>15918</v>
      </c>
    </row>
    <row r="36" spans="1:4">
      <c r="A36" s="4" t="s">
        <v>144</v>
      </c>
      <c r="B36" s="4" t="s">
        <v>104</v>
      </c>
      <c r="C36" s="5" t="n">
        <v>469388</v>
      </c>
      <c r="D36" s="5" t="n">
        <v>466660</v>
      </c>
    </row>
    <row r="37" spans="1:4">
      <c r="A37" s="4" t="s">
        <v>145</v>
      </c>
      <c r="B37" s="4" t="s">
        <v>146</v>
      </c>
      <c r="C37" s="5" t="n">
        <v>356341</v>
      </c>
      <c r="D37" s="5" t="n">
        <v>482578</v>
      </c>
    </row>
    <row r="38" spans="1:4">
      <c r="A38" s="3" t="s">
        <v>147</v>
      </c>
    </row>
    <row r="39" spans="1:4">
      <c r="A39" s="4" t="s">
        <v>148</v>
      </c>
      <c r="C39" s="5" t="n">
        <v>9078</v>
      </c>
      <c r="D39" s="5" t="n">
        <v>8507</v>
      </c>
    </row>
    <row r="40" spans="1:4">
      <c r="A40" s="4" t="s">
        <v>149</v>
      </c>
      <c r="C40" s="5" t="n">
        <v>95330</v>
      </c>
      <c r="D40" s="5" t="n">
        <v>95584</v>
      </c>
    </row>
    <row r="41" spans="1:4">
      <c r="A41" s="3" t="s">
        <v>150</v>
      </c>
    </row>
    <row r="42" spans="1:4">
      <c r="A42" s="4" t="s">
        <v>151</v>
      </c>
      <c r="C42" s="7" t="n">
        <v>1035</v>
      </c>
      <c r="D42" s="7" t="n">
        <v>1133</v>
      </c>
    </row>
    <row r="43" spans="1:4"/>
    <row r="44" spans="1:4">
      <c r="A44" s="4" t="s">
        <v>104</v>
      </c>
      <c r="B44" s="4" t="s">
        <v>152</v>
      </c>
    </row>
    <row r="45" spans="1:4">
      <c r="A45" s="4" t="s">
        <v>146</v>
      </c>
      <c r="B45" s="4" t="s">
        <v>153</v>
      </c>
    </row>
  </sheetData>
  <mergeCells count="5">
    <mergeCell ref="A1:B2"/>
    <mergeCell ref="C1:D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v>
      </c>
      <c r="B1" s="2" t="s">
        <v>2</v>
      </c>
      <c r="C1" s="2" t="s">
        <v>25</v>
      </c>
      <c r="D1" s="2" t="s">
        <v>74</v>
      </c>
      <c r="E1" s="2" t="s">
        <v>155</v>
      </c>
    </row>
    <row r="2" spans="1:5">
      <c r="A2" s="3" t="s">
        <v>156</v>
      </c>
    </row>
    <row r="3" spans="1:5">
      <c r="A3" s="4" t="s">
        <v>157</v>
      </c>
      <c r="B3" s="10" t="n">
        <v>2.4</v>
      </c>
      <c r="C3" s="7" t="n">
        <v>2</v>
      </c>
      <c r="D3" s="10" t="n">
        <v>2.1</v>
      </c>
      <c r="E3"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22"/>
    <col customWidth="1" max="5" min="5" width="25"/>
    <col customWidth="1" max="6" min="6" width="55"/>
    <col customWidth="1" max="7" min="7" width="4"/>
    <col customWidth="1" max="8" min="8" width="27"/>
    <col customWidth="1" max="9" min="9" width="24"/>
    <col customWidth="1" max="10" min="10" width="4"/>
    <col customWidth="1" max="11" min="11" width="34"/>
  </cols>
  <sheetData>
    <row r="1" spans="1:11">
      <c r="A1" s="1" t="s">
        <v>158</v>
      </c>
      <c r="C1" s="2" t="s">
        <v>159</v>
      </c>
      <c r="D1" s="2" t="s">
        <v>160</v>
      </c>
      <c r="E1" s="2" t="s">
        <v>161</v>
      </c>
      <c r="F1" s="2" t="s">
        <v>162</v>
      </c>
      <c r="G1" s="2" t="s">
        <v>104</v>
      </c>
      <c r="H1" s="2" t="s">
        <v>163</v>
      </c>
      <c r="I1" s="2" t="s">
        <v>164</v>
      </c>
      <c r="K1" s="2" t="s">
        <v>165</v>
      </c>
    </row>
    <row r="2" spans="1:11">
      <c r="A2" s="4" t="s">
        <v>166</v>
      </c>
      <c r="C2" s="7" t="n">
        <v>1537942</v>
      </c>
      <c r="D2" s="7" t="n">
        <v>606</v>
      </c>
      <c r="E2" s="7" t="n">
        <v>52219</v>
      </c>
      <c r="F2" s="7" t="n">
        <v>-101703</v>
      </c>
      <c r="H2" s="7" t="n">
        <v>1596269</v>
      </c>
      <c r="I2" s="7" t="n">
        <v>-10302</v>
      </c>
      <c r="K2" s="7" t="n">
        <v>853</v>
      </c>
    </row>
    <row r="3" spans="1:11">
      <c r="A3" s="4" t="s">
        <v>90</v>
      </c>
      <c r="C3" s="5" t="n">
        <v>173995</v>
      </c>
      <c r="H3" s="5" t="n">
        <v>173995</v>
      </c>
      <c r="K3" s="5" t="n">
        <v>0</v>
      </c>
    </row>
    <row r="4" spans="1:11">
      <c r="A4" s="4" t="s">
        <v>105</v>
      </c>
      <c r="C4" s="5" t="n">
        <v>1144</v>
      </c>
      <c r="F4" s="5" t="n">
        <v>1144</v>
      </c>
    </row>
    <row r="5" spans="1:11">
      <c r="A5" s="4" t="s">
        <v>167</v>
      </c>
      <c r="C5" s="5" t="n">
        <v>1</v>
      </c>
      <c r="D5" s="5" t="n">
        <v>2</v>
      </c>
      <c r="E5" s="5" t="n">
        <v>-1</v>
      </c>
    </row>
    <row r="6" spans="1:11">
      <c r="A6" s="4" t="s">
        <v>168</v>
      </c>
      <c r="C6" s="5" t="n">
        <v>-3376</v>
      </c>
      <c r="E6" s="5" t="n">
        <v>-3376</v>
      </c>
    </row>
    <row r="7" spans="1:11">
      <c r="A7" s="4" t="s">
        <v>169</v>
      </c>
      <c r="C7" s="5" t="n">
        <v>3459</v>
      </c>
      <c r="D7" s="5" t="n">
        <v>1</v>
      </c>
      <c r="E7" s="5" t="n">
        <v>3458</v>
      </c>
    </row>
    <row r="8" spans="1:11">
      <c r="A8" s="4" t="s">
        <v>170</v>
      </c>
      <c r="C8" s="5" t="n">
        <v>-14266</v>
      </c>
      <c r="H8" s="5" t="n">
        <v>-14390</v>
      </c>
    </row>
    <row r="9" spans="1:11">
      <c r="A9" s="4" t="s">
        <v>171</v>
      </c>
      <c r="E9" s="5" t="n">
        <v>124</v>
      </c>
    </row>
    <row r="10" spans="1:11">
      <c r="A10" s="4" t="s">
        <v>137</v>
      </c>
      <c r="C10" s="5" t="n">
        <v>-88599</v>
      </c>
      <c r="D10" s="5" t="n">
        <v>-10</v>
      </c>
      <c r="E10" s="5" t="n">
        <v>-55646</v>
      </c>
      <c r="H10" s="5" t="n">
        <v>-7774</v>
      </c>
      <c r="I10" s="5" t="n">
        <v>25169</v>
      </c>
      <c r="J10" s="4" t="s">
        <v>146</v>
      </c>
    </row>
    <row r="11" spans="1:11">
      <c r="A11" s="4" t="s">
        <v>172</v>
      </c>
      <c r="C11" s="5" t="n">
        <v>7565</v>
      </c>
      <c r="E11" s="5" t="n">
        <v>7565</v>
      </c>
    </row>
    <row r="12" spans="1:11">
      <c r="A12" s="4" t="s">
        <v>173</v>
      </c>
      <c r="C12" s="5" t="n">
        <v>1617865</v>
      </c>
      <c r="D12" s="5" t="n">
        <v>599</v>
      </c>
      <c r="E12" s="5" t="n">
        <v>4343</v>
      </c>
      <c r="F12" s="5" t="n">
        <v>-100559</v>
      </c>
      <c r="H12" s="5" t="n">
        <v>1748100</v>
      </c>
      <c r="I12" s="5" t="n">
        <v>-35471</v>
      </c>
      <c r="K12" s="5" t="n">
        <v>853</v>
      </c>
    </row>
    <row r="13" spans="1:11">
      <c r="A13" s="4" t="s">
        <v>174</v>
      </c>
      <c r="C13" s="5" t="n">
        <v>1674117</v>
      </c>
      <c r="D13" s="5" t="n">
        <v>599</v>
      </c>
      <c r="E13" s="5" t="n">
        <v>8005</v>
      </c>
      <c r="F13" s="5" t="n">
        <v>-94200</v>
      </c>
      <c r="H13" s="5" t="n">
        <v>1796556</v>
      </c>
      <c r="I13" s="5" t="n">
        <v>-37693</v>
      </c>
      <c r="K13" s="5" t="n">
        <v>850</v>
      </c>
    </row>
    <row r="14" spans="1:11">
      <c r="A14" s="4" t="s">
        <v>90</v>
      </c>
      <c r="C14" s="5" t="n">
        <v>205611</v>
      </c>
      <c r="H14" s="5" t="n">
        <v>205563</v>
      </c>
      <c r="K14" s="5" t="n">
        <v>48</v>
      </c>
    </row>
    <row r="15" spans="1:11">
      <c r="A15" s="4" t="s">
        <v>105</v>
      </c>
      <c r="C15" s="5" t="n">
        <v>884</v>
      </c>
      <c r="F15" s="5" t="n">
        <v>884</v>
      </c>
    </row>
    <row r="16" spans="1:11">
      <c r="A16" s="4" t="s">
        <v>175</v>
      </c>
      <c r="B16" s="4" t="s">
        <v>176</v>
      </c>
      <c r="C16" s="5" t="n">
        <v>-854</v>
      </c>
      <c r="H16" s="5" t="n">
        <v>-854</v>
      </c>
    </row>
    <row r="17" spans="1:11">
      <c r="A17" s="4" t="s">
        <v>167</v>
      </c>
      <c r="C17" s="5" t="n">
        <v>0</v>
      </c>
      <c r="D17" s="5" t="n">
        <v>1</v>
      </c>
      <c r="E17" s="5" t="n">
        <v>-1</v>
      </c>
    </row>
    <row r="18" spans="1:11">
      <c r="A18" s="4" t="s">
        <v>168</v>
      </c>
      <c r="C18" s="5" t="n">
        <v>-3745</v>
      </c>
      <c r="E18" s="5" t="n">
        <v>-3745</v>
      </c>
    </row>
    <row r="19" spans="1:11">
      <c r="A19" s="4" t="s">
        <v>169</v>
      </c>
      <c r="C19" s="5" t="n">
        <v>4286</v>
      </c>
      <c r="D19" s="5" t="n">
        <v>1</v>
      </c>
      <c r="E19" s="5" t="n">
        <v>4285</v>
      </c>
    </row>
    <row r="20" spans="1:11">
      <c r="A20" s="4" t="s">
        <v>170</v>
      </c>
      <c r="C20" s="5" t="n">
        <v>-14036</v>
      </c>
      <c r="H20" s="5" t="n">
        <v>-14152</v>
      </c>
    </row>
    <row r="21" spans="1:11">
      <c r="A21" s="4" t="s">
        <v>171</v>
      </c>
      <c r="E21" s="5" t="n">
        <v>116</v>
      </c>
    </row>
    <row r="22" spans="1:11">
      <c r="A22" s="4" t="s">
        <v>137</v>
      </c>
      <c r="B22" s="4" t="s">
        <v>146</v>
      </c>
      <c r="C22" s="5" t="n">
        <v>-95639</v>
      </c>
      <c r="I22" s="5" t="n">
        <v>-95639</v>
      </c>
    </row>
    <row r="23" spans="1:11">
      <c r="A23" s="4" t="s">
        <v>172</v>
      </c>
      <c r="C23" s="5" t="n">
        <v>8502</v>
      </c>
      <c r="E23" s="5" t="n">
        <v>8502</v>
      </c>
    </row>
    <row r="24" spans="1:11">
      <c r="A24" s="4" t="s">
        <v>177</v>
      </c>
      <c r="C24" s="7" t="n">
        <v>1779126</v>
      </c>
      <c r="D24" s="7" t="n">
        <v>601</v>
      </c>
      <c r="E24" s="7" t="n">
        <v>17162</v>
      </c>
      <c r="F24" s="7" t="n">
        <v>-93316</v>
      </c>
      <c r="H24" s="7" t="n">
        <v>1987113</v>
      </c>
      <c r="I24" s="7" t="n">
        <v>-133332</v>
      </c>
      <c r="K24" s="7" t="n">
        <v>898</v>
      </c>
    </row>
    <row r="25" spans="1:11"/>
    <row r="26" spans="1:11">
      <c r="A26" s="4" t="s">
        <v>104</v>
      </c>
      <c r="B26" s="4" t="s">
        <v>178</v>
      </c>
    </row>
    <row r="27" spans="1:11">
      <c r="A27" s="4" t="s">
        <v>146</v>
      </c>
      <c r="B27" s="4" t="s">
        <v>179</v>
      </c>
    </row>
    <row r="28" spans="1:11">
      <c r="A28" s="4" t="s">
        <v>176</v>
      </c>
      <c r="B28" s="4" t="s">
        <v>180</v>
      </c>
    </row>
  </sheetData>
  <mergeCells count="29">
    <mergeCell ref="A1:B1"/>
    <mergeCell ref="I1:J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J25"/>
    <mergeCell ref="B26:J26"/>
    <mergeCell ref="B27:J27"/>
    <mergeCell ref="B28:J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7:35:28Z</dcterms:created>
  <dcterms:modified xmlns:dcterms="http://purl.org/dc/terms/" xmlns:xsi="http://www.w3.org/2001/XMLSchema-instance" xsi:type="dcterms:W3CDTF">2018-10-25T07:35:28Z</dcterms:modified>
</cp:coreProperties>
</file>